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LOSS PER SHARE" sheetId="7" r:id="rId7"/>
    <s:sheet name="3. CONVERTIBLE PROMISSORY NOTE" sheetId="8" r:id="rId8"/>
    <s:sheet name="4. STOCKHOLDERS' EQUITY (DEFICI" sheetId="9" r:id="rId9"/>
    <s:sheet name="5. STOCK COMPENSATION" sheetId="10" r:id="rId10"/>
    <s:sheet name="6. STOCK OPTION PLAN" sheetId="11" r:id="rId11"/>
    <s:sheet name="7. COMMITMENTS AND CONTINGENCIE" sheetId="12" r:id="rId12"/>
    <s:sheet name="8 . SEGMENT INFORMATION" sheetId="13" r:id="rId13"/>
    <s:sheet name="9. STOCKHOLDER AUTHORIZATION OF" sheetId="14" r:id="rId14"/>
    <s:sheet name="10. SUBSEQUENT EVENTS" sheetId="15" r:id="rId15"/>
    <s:sheet name="1. SUMMARY OF SIGNIFICANT ACC16" sheetId="16" r:id="rId16"/>
    <s:sheet name="1. SUMMARY OF SIGNIFICANT ACC17" sheetId="17" r:id="rId17"/>
    <s:sheet name="3. CONVERTIBLE PROMISSORY NOTE " sheetId="18" r:id="rId18"/>
    <s:sheet name="5. STOCK COMPENSATION (Tables)" sheetId="19" r:id="rId19"/>
    <s:sheet name="6. STOCK OPTION PLAN (Tables)" sheetId="20" r:id="rId20"/>
    <s:sheet name="8. SEGMENT INFORMATION (Tables)" sheetId="21" r:id="rId21"/>
    <s:sheet name="1. Summary of Significant Acc22" sheetId="22" r:id="rId22"/>
    <s:sheet name="1. Summary of Significant Acc23" sheetId="23" r:id="rId23"/>
    <s:sheet name="1. Summary of Significant Polic" sheetId="24" r:id="rId24"/>
    <s:sheet name="2. Loss Per Share (Details Narr" sheetId="25" r:id="rId25"/>
    <s:sheet name="3. Convertible Promissory Not26" sheetId="26" r:id="rId26"/>
    <s:sheet name="3. Convertible Promissory Not27" sheetId="27" r:id="rId27"/>
    <s:sheet name="4. Stockholders' Equity (Defi28" sheetId="28" r:id="rId28"/>
    <s:sheet name="5. Stock Compensation (Details)" sheetId="29" r:id="rId29"/>
    <s:sheet name="6. Stock Option Plan (Details -" sheetId="30" r:id="rId30"/>
    <s:sheet name="6. Stock Option Plan (Details31" sheetId="31" r:id="rId31"/>
    <s:sheet name="6. Stock Options Plan (Details " sheetId="32" r:id="rId32"/>
    <s:sheet name="6. Stock Option Plan (Details N" sheetId="33" r:id="rId33"/>
    <s:sheet name="7. Commitments and Contingenc34" sheetId="34" r:id="rId34"/>
    <s:sheet name="8. Segment Information (Details" sheetId="35" r:id="rId35"/>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Sep. 30, 2016</t>
  </si>
  <si>
    <t>Dec. 05, 2016</t>
  </si>
  <si>
    <t>Document And Entity Information</t>
  </si>
  <si>
    <t>Entity Registrant Name</t>
  </si>
  <si>
    <t>Mobiquity Technologi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receivable, net</t>
  </si>
  <si>
    <t>Inventory, net</t>
  </si>
  <si>
    <t>Prepaid expenses and other current assets</t>
  </si>
  <si>
    <t>Total Current Assets</t>
  </si>
  <si>
    <t>Property and equipment, net</t>
  </si>
  <si>
    <t>Intangible assets, net</t>
  </si>
  <si>
    <t>Other Assets</t>
  </si>
  <si>
    <t>Total Assets</t>
  </si>
  <si>
    <t>Current Liabilities:</t>
  </si>
  <si>
    <t>Accounts payable</t>
  </si>
  <si>
    <t>Accrued expenses</t>
  </si>
  <si>
    <t>Derivative liability</t>
  </si>
  <si>
    <t>Convertible promissory notes, net</t>
  </si>
  <si>
    <t>Total Current Liabilities</t>
  </si>
  <si>
    <t>Long-term portion of convertible promissory notes, net</t>
  </si>
  <si>
    <t>Total Liabilities</t>
  </si>
  <si>
    <t>Stockholders' Deficit:</t>
  </si>
  <si>
    <t>Preferred Stock, $.0001 par value; 5,000,000 shares authorized, 240,000 and 200,000 shares issued and outstanding at September 30, 2016 and December 31, 2015 respectively</t>
  </si>
  <si>
    <t>Common stock, $.0001 par value; 500,000,000 and 200,000,000 shares authorized; 85,391,768 and 78,781,757 shares issued and outstanding at September 30, 2016, and December 31, 2015, respectively</t>
  </si>
  <si>
    <t>Additional paid-in capital</t>
  </si>
  <si>
    <t>Accumulated other comprehensive income (loss)</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outstanding</t>
  </si>
  <si>
    <t>Condensed Consolidated Statements of Operations (Unaudited) - USD ($)</t>
  </si>
  <si>
    <t>3 Months Ended</t>
  </si>
  <si>
    <t>Sep. 30, 2015</t>
  </si>
  <si>
    <t>Revenues</t>
  </si>
  <si>
    <t>Product Revenue</t>
  </si>
  <si>
    <t>Service Revenue</t>
  </si>
  <si>
    <t>Total revenues</t>
  </si>
  <si>
    <t>Cost of Revenues</t>
  </si>
  <si>
    <t>Cost of product revenue</t>
  </si>
  <si>
    <t>Cost of service revenue</t>
  </si>
  <si>
    <t>Total cost of revenue</t>
  </si>
  <si>
    <t>Gross Profit</t>
  </si>
  <si>
    <t>Operating Expenses:</t>
  </si>
  <si>
    <t>Selling, general and administrative</t>
  </si>
  <si>
    <t>Total Operating Expenses</t>
  </si>
  <si>
    <t>Loss from Operations</t>
  </si>
  <si>
    <t>Other Income (Expense):</t>
  </si>
  <si>
    <t>Interest expense</t>
  </si>
  <si>
    <t>Gain/(Loss) on Derivative Instrument</t>
  </si>
  <si>
    <t>Initial derivative expense</t>
  </si>
  <si>
    <t>(Loss) on disposition of fixed assets</t>
  </si>
  <si>
    <t>Interest income</t>
  </si>
  <si>
    <t>Total Other Income (Expense)</t>
  </si>
  <si>
    <t>Net Loss</t>
  </si>
  <si>
    <t>Other Comprehensive Income/(Loss)</t>
  </si>
  <si>
    <t>Net Comprehensive Loss</t>
  </si>
  <si>
    <t>Net Loss Per Common Share:</t>
  </si>
  <si>
    <t>Basic and diluted</t>
  </si>
  <si>
    <t>$ (.02)</t>
  </si>
  <si>
    <t>$ (.04)</t>
  </si>
  <si>
    <t>$ (.09)</t>
  </si>
  <si>
    <t>$ (.12)</t>
  </si>
  <si>
    <t>Weighted Average Common Shares Outstanding:</t>
  </si>
  <si>
    <t>Condensed Consolidated Statements of Cash Flows (Unaudited) - USD ($)</t>
  </si>
  <si>
    <t>Cash Flows from Operating Activities:</t>
  </si>
  <si>
    <t>Net loss</t>
  </si>
  <si>
    <t>Adjustments to reconcile net loss to net cash used in operating activities:</t>
  </si>
  <si>
    <t>Depreciation Expense</t>
  </si>
  <si>
    <t>Amortization - Intangible Assets</t>
  </si>
  <si>
    <t>Amortization - Debt discount</t>
  </si>
  <si>
    <t>Stock-based compensation</t>
  </si>
  <si>
    <t>Common stock issued for services</t>
  </si>
  <si>
    <t>Gain on change in derivative</t>
  </si>
  <si>
    <t>Loss on disposition of fixed assets</t>
  </si>
  <si>
    <t>Debt discount on deferred financing</t>
  </si>
  <si>
    <t>Changes in operating assets and liabilities:</t>
  </si>
  <si>
    <t>Accounts receivable</t>
  </si>
  <si>
    <t>Inventory</t>
  </si>
  <si>
    <t>Prepaid expenses and other assets</t>
  </si>
  <si>
    <t>Accrued expenses and other current liabilities</t>
  </si>
  <si>
    <t>Total adjustments</t>
  </si>
  <si>
    <t>Net Cash Used in Operating Activities</t>
  </si>
  <si>
    <t>Cash Flows from Investing Activities:</t>
  </si>
  <si>
    <t>Purchase of property and equipment</t>
  </si>
  <si>
    <t>Net Cash Used in Investing Activities</t>
  </si>
  <si>
    <t>Cash Flows from Financing Activities:</t>
  </si>
  <si>
    <t>Proceeds from the issuance of notes</t>
  </si>
  <si>
    <t>Proceeds from issuance of common stock</t>
  </si>
  <si>
    <t>Proceeds for the issuance of preferred stock</t>
  </si>
  <si>
    <t>Net Cash Provided by Financing Activities</t>
  </si>
  <si>
    <t>Net change in Cash and Cash Equivalents</t>
  </si>
  <si>
    <t>Cash and Cash Equivalents, beginning of period</t>
  </si>
  <si>
    <t>Change in foreign currency</t>
  </si>
  <si>
    <t>Cash and Cash Equivalents, end of period</t>
  </si>
  <si>
    <t>Supplemental Disclosure Information:</t>
  </si>
  <si>
    <t>Cash paid for interest</t>
  </si>
  <si>
    <t>Cash paid for taxes</t>
  </si>
  <si>
    <t>Non-cash Financing and Investing Activities:</t>
  </si>
  <si>
    <t>Stock issued for interest</t>
  </si>
  <si>
    <t>Original debt discount against derivative liabilities</t>
  </si>
  <si>
    <t>Recognition of debt discount</t>
  </si>
  <si>
    <t>1. SUMMARY OF SIGNIFICANT ACCOUNTING POLICIES</t>
  </si>
  <si>
    <t>Accounting Policies [Abstract]</t>
  </si>
  <si>
    <t>SUMMARY OF SIGNIFICANT ACCOUNTING POLICIE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Leveraging
our agreements with Simon Property Group, Inc. (which we refer to herein as” Simon” or “Simon Property”),
and Macerich Partnership, L.P. (which we refer to as “Macerich”), the number one and number three mall operators,
respectively, in the U.S. in terms of number of Class A properties, we have installed our location-based mobile advertising solutions
in the common areas of approximately 295 retail destinations across the U.S. to create “smart malls” using Bluetooth-enabled
iBeacon compatible technology. As part of our plan to expand our mall footprint into the common areas of other malls, we recently
have also added 27 malls operated by PREIT Services, LLC, which we will refer to as “PREIT.” We have also added 30
malls operating by Rouse Properties TRS, Inc. which we will refer to as “Rouse.” In December 2015, we entered into
an agreement with GGPLP REIT Services, LLC (which we refer to as “GGP”), the second largest mall operator in the United
States, to install our Mobi-Beacons in approximately 120 malls in 2016, about half of which are installed. We plan to further
expand our mall footprint into the common areas of other malls and outside of malls with additional synergistic venues that will
allow for cross marketing opportunities, including venues such as stadiums, arenas, additional college campuses, airports and
retail chains. For example, we have entered into an agreement with the New York State University at Stony Brook to deploy a mobile
advertising network in their new arena. This type of installation will enable fan engagement, cross-marketing opportunities, sponsorship
activation and create interactive event experiences. This is our first installation in the university market.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 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three months and nine months ended September
30, 2016. As of September 30, 2016, the Company has an accumulated deficit of $47,993,384. The Company has had negative cash flows
from operating activities of $4,792,828 for the nine months ended September 30, 2016.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The
Condensed Consolidated Balance Sheets as of September 30, 2016, the Condensed Consolidated Statements of Operations for the three
and nine months ended September 30, 2016 and 2015 and the Condensed Consolidated Statements of Cash Flows for the nine months
ended September 30, 2016 and 2015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September 30, 2016, results of operations for the three and nine
months ended September 30, 2016 and 2015 and cash flows for the nine months ended September 30, 2016 and 2015. All such adjustments
are of a normal recurring nature. The results of operations and cash flows for the three and nine months ended September 30, 2016
and our cash flows for the nine months ended September 30, 2016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 The
information contained in this report on Form 10-Q should he read in conjunction with our Form 10-K for our fiscal year ended December 31,
2015.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following table summarizes the derivative liability activity for the period December 31, 2015 through September 30, 2016:
Description Derivative Liabilities
Fair value at December 31, 2015 $ 576,557
Change due to Issuances 1,644,796
Change in Fair Value (2,201,696 )
Fair value at September 30, 2016 $ 19,657 For
the three month period ended September 30, 2016, net derivative income / (loss) was $1,494,861 and an initial derivative expense
of $0.00. The
Company accounts for its derivative liabilities, at fair value, on a recurring basis under level 2.
Level
1 Level
2 Level
3 Total
Fair value of derivatives $ – $ 19,657 $ – $ 19,657 The
Company accounts for its derivative liabilities, at fair value, on a recurring basis under level 2.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22 convertible notes issued totaling $3,675,000 which included a ratchet provision
in the conversion price of $0.30 or a price equal to the last equity transaction completed by the Company as part of a subscription
agreement . The notes all have a maturity date of December 31, 2016. In
this period ending September 30, 2016 the Company issued additional financial instruments in a subscription that
are considered derivatives or contain embedded features subject to derivative accounting related
to six convertible notes issued totaling $700,000 which included a ratchet provision in the conversion price of $0.20 or
a price equal to the last equity transaction completed by the Company as part of the ongoing subscription agreement and
the additional warrants (3 year options with an exercise price of $0.20) issued as part of the note conversions .
The notes all have a maturity date of October 31, 2016. Subsequent to period end, the notes have been extended to December
15,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6. The fair values
of the derivative instruments are measured each quarter $19,657 as of September 30, 2016, which resulted in a fair value gain
of $1,494,861 and derivative expense of $ 0.00 during
the three months ended September 30, 2016. As of September 30, 2016, the fair market value of the derivatives aggregated $19,657,
using the following assumptions: estimated 0.050 to 5.0-year term (notes and warrants), estimated volatility of 131.39% to 275.40%,
and a discount rate of 0.36% to 0.49%. Cash
and cash equivalents include money market securities that are considered to be highly liquid and easily tradable as of September
30, 2016 and December 31, 2015.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September 30, 2016 and December 31, 2015, because of the relatively short-term maturity of
these instruments and their market interest rates. No instruments are carried at fair value. RECLASSIFICATIONS - Certain amounts
in the prior period financial statements have been reclassified to conform to the current period presentation. These reclassifications
had no effect on reported losses. CASH AND CASH EQUIVALENTS -
CONCENTRATION OF CREDIT RISK -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September 30, 2016 and December 31, 2015, the Company exceeded FDIC limits
by $0 and $1,644,032, respectively. REVENUE RECOGNITION — The Company
recognizes revenue, for all revenue streams, when it is realized or realizable and estimable in accordance with ASC 605, "Revenue
Recognition".
· Persuasive
evidence for an agreement exists;
· Service has been
provided;
· The fee is fixed
or determinable; and,
· Collection is reasonably
assured. 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Mobiquity has
three avenues of income with our beacon platform, Bluetooth Push and Wi-Fi. Revenue is realized with the signing of the advertising
contract. The customer signs a contract directly with us for an advertising campaign with mutually agreed upon term and is billed
on the start date of the advertising campaign, which are normally in short duration periods. Revenue is recognized the same way
for the three mobile solution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location signal data. The third option would be through selling our historical data to data management
platform companies.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September 30, 2016 and December
31, 2015, allowance for doubtful accounts were $104,611 and $104,611, respectively. 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September 30, 2016 and December 31, 2015, the Company has reserved against
$31,676 and $31,676,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WEBSITE TECHNOLOGY - Website technology
developed during the prior years were capitalized for the period of development and testing. Expenditures during the planning
stage and after implementation have been expensed in accordance with ASC 985. ADVERTISING COSTS -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LOSS PER SHARE</t>
  </si>
  <si>
    <t>LOSS PER SHARE</t>
  </si>
  <si>
    <t>Basic
loss per share is determined by dividing the net loss by the weighted-average number of shares of common shares outstanding during
the period. Diluted EPS is determined by dividing net loss by the weighted average number of common shares used in the basic EPS
calculation plus the number of common shares that would be issued assuming conversion of all potentially dilutive securities outstanding
under the treasury stock and if converted method. As of September 30, 2016 there were 48,866,270 potential dilutive shares that
needed to be considered as common share equivalents.</t>
  </si>
  <si>
    <t>3. CONVERTIBLE PROMISSORY NOTE</t>
  </si>
  <si>
    <t>Debt Disclosure [Abstract]</t>
  </si>
  <si>
    <t>CONVERTIBLE PROMISSORY NOTE</t>
  </si>
  <si>
    <t>Summary
of Convertible Promissory Notes:
September
30, 2016 December
31, 2015
Arnost Note $ 322,000 $ 322,000
Cavu Notes net of $13,368 for 2016 and $33,216 for 2015 236,632 221,773
Berg Notes (a) 3,722,000 3,722,000
Investor Notes, net of discounts 4,091,321 1,582,194
Total Debt 8,371,953 5,847,967
Current portion of debt 8,371,953 4,276,194
Long-term portion of debt $ – $ 1,571,773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The
Company has financial instruments that are considered derivatives or contain embedded features subject to derivative accounting
related to 22 convertible notes issued totaling $3,675,000 which included a ratchet provision in the conversion price of $0.30
or a price equal to the last equity transaction completed by the Company as part of a subscription agreement. The notes all have
a maturity date of December 31,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6. The fair values of these derivative instruments are measured each quarter, which resulted in a gain
of $573,610. As of September 30, 2016, the fair market value of these derivatives aggregated $2,947, using the following assumptions:
estimated 0.25 year term, estimated volatility of 275%, and a discount rate of 0.29%. In
April 2016 through the filing date of this Form 10-Q, the Company issued and sold 12% unsecured promissory notes in the principal
amount of $1,025,000, convertible at $0.20 per common share. Upon conversion, the note holders would receive 100% warrant coverage,
exercisable at $0.20 per common share over a period of five years with cashless exercise provisions. These notes automatically
convert in the event at least $5 million is raised in an equity financing. Prior to the mandatory conversion date, note holders
have the option to convert the principal and accrued interest also on the same terms as the mandatory conversion and the Company
has the option to prepay. The fair values of the derivative instruments are measured each quarter, which resulted in a gain of
$1,112,089. As of September 30, 2016, the fair market value of these derivatives aggregated $16,710, using the following assumptions:
estimated 0.54 year term, estimated volatility of 201.10% , and a discount rate of 0.45%. The
Company raised $700,000 in the third quarter of 2016 from the sale of secured promissory notes in the principal amount of
$700,000 from six accredited investors. Each Note was scheduled to be repaid on October 31, 2016, but payment was not made.
In lieu of interest on the Note, 4,900,000 restricted shares of common stock were issued to the Note Holders. At the option
of the Note Holder, each Note shall be convertible at the lower of $.20 per common share or into securities on the same terms
of the next completed equity offering of at least $10 million in gross proceeds. In the event the Note is converted into
common stock, 100% warrant conversion shall be provided to the Note Holder for each share of common stock issued upon
conversion. These warrants will have a term of three years and shall be exercisable at $.20 per common share. Prior to this
offering, Thomas Arnost, Executive Chairman, has a secured interest in the amount of $322,000 in the assets of the Company
and its subsidiaries. Mr. Arnost has agreed that the investors in this offering will have a pari passu first secured interest
with Mr. Arnost in all assets of the Company and its subsidiaries. The fair values of the derivative instruments are measured
each quarter, which resulted in a gain of $54,016. As of September 30, 2016, the fair market value of these derivatives
aggregated $0.00, using the following assumptions: estimated volatility of 201.10% , and a discount rate of 0.20%.</t>
  </si>
  <si>
    <t>4. STOCKHOLDERS' EQUITY (DEFICIT)</t>
  </si>
  <si>
    <t>Equity [Abstract]</t>
  </si>
  <si>
    <t>STOCKHOLDERS' EQUITY (DEFICIT)</t>
  </si>
  <si>
    <t>In
December 2015, the Company sold 200,000 shares of its Series AA Preferred Stock at a purchase price of $10 per share and raised
$2 million. Each share of Preferred Stock is convertible into 50 shares of Common Stock at an effective conversion price of $.20
per share of Common Stock. The Preferred Stockholder has anti-dilution protection rights through December 31, 2016. In the first
quarter of 2016, the Company sold an additional 40,000 shares of its Series AA Preferred Stock and raised $400,000. During
the quarter ended March 31, 2016, the Company issued 695,000 common shares, at $0.10 to $0.19 per share, valued at $97,800.
During the June 30, 2016 quarter the Company issued 245,000 common shares, at $0.10 to $0.11 per share, valued at $24,950 in
exchange for services rendered. During
the quarter ended March 31, 2016, the Company issued 210,333 common shares, at $0.13 to $0.18 per share, valued at $35,215. During
the June 30, 2016 quarter the Company issued 244,344 common shares, at $0.11 per share, valued at $27,000 in exchange for interest.
During the September 30, 2016 quarter the Company issued 5,215,334 common shares, at $0.06 to $0.11 per share, valued at $387,082
in exchange for interest.</t>
  </si>
  <si>
    <t>5. STOCK COMPENSATION</t>
  </si>
  <si>
    <t>Disclosure of Compensation Related Costs, Share-based Payments [Abstract]</t>
  </si>
  <si>
    <t>STOCK COMPENSATION</t>
  </si>
  <si>
    <t xml:space="preserve">Compensation
costs related to share-based payment transactions, including employee stock options, are recognized in the financial statements
utilizing the straight line method for the cost of these awards. The
Company's results for the three-month periods ended September 30, 2016 and 2015 include employee share-based compensation expense
totaling approximately 163,500 and $361,500, respectively. The Company's results for the nine-month periods ended September 30,
2016 and 2015 include employee share-based compensation expense totaling approximately $512,900 and $361,500, respectively. Such
amounts have been included in the Condensed Consolidated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three and nine months ended September 30, 2016 and 2015
(unaudited):
Three Months Ended
Nine Months Ended
2016 2015 2016 2015
Employee stock-based compensation - option grants $ 142,040 $ 361,500 $ 437,699 $ 1,113,254
Employee stock-based compensation - stock grants – – – –
Non-Employee stock-based compensation - option grants 21,500 – 75,250 29,405
Non-Employee stock-based compensation - stock grants – – – –
Non-Employee stock-based compensation-stock
warrant – – – 174,055
Total $ 163,540 $ 361,500 $ 512,949 $ 1,316,714 </t>
  </si>
  <si>
    <t>6. STOCK OPTION PLAN</t>
  </si>
  <si>
    <t>Compensation and Retirement Disclosure [Abstract]</t>
  </si>
  <si>
    <t>STOCK OPTION PLANS</t>
  </si>
  <si>
    <t xml:space="preserve">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In February 2015, the board
approved, subject to stockholder approval within one year, an increase in the number of shares under the 2009 Plan to 20,000,000
shares. (The 2005 and 2009 Plans are collectively referred to as the "Plans" and the Company has a combined 14,000,000
shares, which will increase to 24,000,000 shares upon stockholder approval of the increase in the 2009 Plan, available for issuance
under the Plans.) In
the first quarter of 2016, the Board approved and stockholders ratified a 2016 Employee Benefit and Consulting Services Compensation
Plan covering 10,000,000 shares (the “2016 Plan”) and approving moving all options which exceeded the 2009 Plan limits
to the 2016 Plan.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the provisions of ASC 718 "Stock Compensation", previously Revised SFAS
No. 123 "Share-Based Payment"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 The
weighted average assumptions made in calculating the fair values of options granted during the three and nine months ended September
30, 2016 and 2015 are as follows:
Three
Months Ended September 30 Nine
Months Ended June 30
2016 2015 2016 2015
Expected volatility 131.39% 20.30% 134.23% 31.30%
Expected dividend yield – – – –
Risk-free interest rate 0.97% 1.55% 1.24% 1.88%
Expected term (in years) 5.00 5.00 5.00 8.64
Share Weighted
Average Exercise Price Weighted
Average Remaining Contractual Term Aggregate
Intrinsic Value
Outstanding, January 1, 2016 19,340,000 .39 7.97 $ 2,500
Granted 750,000 .10 4.52 –
Exercised – – – –
Cancelled &amp; Expired (1,125,000 ) – – –
Outstanding, September 30, 2016 18,965,000 .42 5.35 $ –
Options exercisable, September 30, 2016 17,250,416 .42 5.40 $ – The
weighted-average grant-date fair value of options granted during the nine months ended September 30, 2016 and 2015 was $0.10 and
$0.40, respectively. The
aggregate intrinsic value of options outstanding and options exercisable at September 30, 2016 is calculated as the difference
between the exercise price of the underlying options and the market price of the Company's common stock for the shares that had
exercise prices, that were lower than the $0.02 closing price of the Company's common stock on September 30, 2016. As
of September 30, 2016, the fair value of unamortized compensation cost related to unvested stock option awards was $606,698. The
weighted average assumptions made in calculating the fair value of warrants granted during the three and nine months ended September
30, 2016 and 2015 are as follows:
Three
Months Ended September 30 Nine
Months Ended September 30
2016 2015 2016 2015
Expected volatility 0.00% 16.25% 0.00% 9.69%
Expected dividend yield – – – –
Risk-free interest rate 0.00% 0.71% 0.00% 0.37%
Expected term (in years) – 1.4 – - 0.88
Share Weighted
Average Exercise Price Weighted
Average Remaining Contractual Term Aggregate
Intrinsic Value
Outstanding, January 1, 2016 36,436,782 $ .51 4.58 $ 24,800
Granted – $ – – –
Exercised – – – –
Expired (4,175,712 ) – – –
Outstanding, September 30, 2016 32,610,070 $ .49 1.91 –
Warrants exercisable, September 30, 2016 32,261,070 $ .49 1.91 $ – </t>
  </si>
  <si>
    <t>7. COMMITMENTS AND CONTINGENCIES</t>
  </si>
  <si>
    <t>Commitments and Contingencies Disclosure [Abstract]</t>
  </si>
  <si>
    <t>COMMITMENTS AND CONTINGENCIES</t>
  </si>
  <si>
    <t>COMMITMENTS— Simon
Properties In
April 2011, we entered into our agreement with Simon Property Group, which agreement was amended first in September 2013 and then
in July 2014. This second amendment provides for us to expand our location-based mobile mall network footprint to about 240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until the next minimum payment due date (approximately 90 days) after the draw down to obtain replacement letters
of credit. Each person who secured our letters of credit has the opportunity to notify us that they wish to turn the cash funds
securing the letters of credit over to us and to convert such funds into Common Stock currently at a conversion price of $.20
per share.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 In April, July and October, 2016, Simon drew down on each bank letter of credit for an aggregate of
$557,688 owed to each letter of credit provider. GGP In
January 2016, we entered into a license agreement with GGP, with an effective date of November 20, 2015. Pursuant to our agreement
with GGP, we agreed to install Mobi-Beacons to send information across the air space of the common areas of our GGP mall network,
which included approximately 120 malls across the United States. See “Subsequent Events” regarding the November 16,
2016 termination of this agreement.
Macerich In
April 2015, we entered into a license agreement with Macerich, which became effective June 2015. Pursuant to our agreement with
Macerich, we have the right to install Mobi-Beacons to send information across the air space of the common areas of our Macerich
mall network, which will include approximately 55 malls across the United States. Our right to install our Mobi-Beacons to market
and sell third party paid advertising in the interior common areas of these malls is exclusive. Under a license agreement between
us and Macerich currently covering 55 malls, Macerich is entitled to receive fees from us equal to a minimum fee plus the greater
of a pre-set per mall fee or a percentage of revenues derived from within the Macerich mall network as well as certain commission
fees based on revenues generated through Macerich’s sales efforts. We believe that the revenue share in which Macerich participates
will exceed the minimum annual mall fees if we generate revenues within the Macerich network of approximately $3 million or more
in a calendar year. The agreement also provides for Macerich to adjust the number of malls subject to the agreement from time-to-time
based upon changes in its beneficial ownership in the malls. Our agreement with Macerich has a term of three years but is subject
to earlier termination (i) with cause following a notice and cure period in the event of material breach of the agreement or (ii)
without cause by Macerich after one year on 90 days’ prior written notice to us. In the event of termination of the agreement
without cause, Macerich will reimburse us for certain out-of-pocket expenses. PREIT Pursuant
to a master agreement effective August, 2015, we entered into an agreement with PREIT pursuant to which we have the right to install
our Mobi-Beacons to send information across the air space of the common areas of our PREIT mall network, which will include approximately
27 malls in select states in the United States. Our right to install our Mobi-Beacons to market and sell third party paid advertising
in the interior common areas of these malls is exclusive. Under our agreement between us and PREIT, PREIT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PREIT may also terminate the agreement if it determines that Mobiquity’s installed equipment is not
adequate and/or provides a negative user experience for the visitors to the PREIT malls. The agreement also provides for PREIT
to adjust the number of malls subject to the agreement from time-to-time based upon changes in its beneficial ownership in the
malls. Rouse Pursuant
to a master agreement entered into in 2015, we entered into an agreement with Rouse pursuant to which we have the right to install
our Mobi-Beacons to send information across the air space of the common areas of our Rouse mall network, which will include approximately
30 malls in select states in the United States. Our right to install our Mobi-Beacons to market and sell third party paid advertising
in the interior common areas of these malls is exclusive. Under our agreement between us and Rouse, Rouse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Either party may also terminate the agreement due to a material breach which is not cured within 30 days
of written notice. Also, Rouse upon at least 60 days written notice to us prior to the end of the second contract year, may terminate
the agreement with respect to any participating property for any reason at the end of the second contract year. The agreement
also provides for Rouse to adjust the number of malls subject to the agreement from time-to-time based upon changes in its beneficial
ownership in the malls. In
February 2012, we entered into a 63-month lease agreement for new executive office space of approximately 4,200 square feet located
at 600 Old Country Road, Suite 541, Garden City, NY 11530. The annual rent under this office facility for the first year
is estimated at $127,000, including electricity, subject to an annual increase of 3%. Additional office space in the same building
is leased on a month to month basis for $1,600 per month for approximately 800 square feet. This additional space was cancelled
on September 30, 2016. Our
lease for approximately 2,000 square feet of space at an annual cost of approximately $28,600 (inclusive of taxes) at 1105 Portion
Road, Farmingville, NY 11738 expired in November 2013. We currently lease this property on a month to month basis for approximately
$2,500 per month beginning December 2014, with a 5% increase in rent each month. In
March 2013, we entered into a two-year lease for an approximately 1,200 square foot facility of office and warehouse space in
Barcelona, Spain, at monthly cost of approximately $2,200. This lease on a month-to-month basis. In
March of 2014, we entered into a month-to-month lease agreement for approximately 400 square feet of office space located in Manhattan,
NY at a monthly cost of $3,700. In May of 2015 we moved to a larger location with the same landlord on a month to month basis
for $5,250 each month. Rent
and real estate tax expense was approximately $886,000 and $910,000 for the three months ended September 30, 2016 and 2015, respectively.
Rent and real estate tax expense was approximately $2,801,000 and $2,408,000 for the nine months ended September 30, 2016 and
2015, respectively. EMPLOYMENT
CONTRACTS Michael D.
Trepeta and Dean L. Julia On
March 1, 2005, the Company entered into employment contracts with two of its officers, namely, Dean L. Julia and Michael D. Trepeta.
The employment agreements provide for minimum annual salaries, currently $30,000 per month (which does not include $2,000 per
month which has been deferred until receipt of additional financing), plus bonuses equal to 5% of pre-tax earnings (as defined)
and other perquisites commonly found in such agreements. On March 1st of each year, each officer receives a $2,000 per month salary
increase. In addition, pursuant to the employment contracts, the Company annually grants each officer options to purchase 200,000
shares of common stock. On
August 22, 2007, the Company approved a three-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 On
April 7, 2010, the Board of Directors approved a five-year extension of the employment contract of Dean L. Julia and Michael D.
Trepeta to expire on March 1, 2015, The Board approved the continuation of each officer's current salary and scheduled salary
increases on March 1 st In
July 2012, the Company approved and in January 2013 the Company implemented amending the employment agreements of Messrs. Julia
and M. Trepeta to expire on February 28, 2017, subject to an automatic one year renewal on March 1, 2013 and on each March 1st
thereafter, unless the Employment Agreement is terminated in accordance with its terms on or before December 30th of the prior
calendar year. In the event of termination without cause, the executives will continue to receive all salary and benefits included
in the employment agreement through the scheduled expiration date of said employment agreement prior to the acceleration of the
termination date thereof, plus one year termination pay. 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 Thomas Arnost 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 Sean Trepeta 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6,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 Paul Bauersfeld 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6,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 Sean McDonnell Sean
McDonnell, our Chief Financial Officer, is an employee at will and is currently receiving a salary of $132,000 per annum. TRANSACTIONS WITH MAJOR CUSTOMERS
— The
Company sells its branded merchandise to a geographically diverse group of customers, performs ongoing credit evaluations of its
customers and generally does not require collateral. During the three months ended September 30, 2015 a customer accounted for
approximately 26% of net revenues and for the three months ended September 30, 2016 a customer accounted for approximately 25%
of net revenues. During the nine months ended September 30, 2015 a customer accounted for approximately 31% of net revenues and
for the nine months ended September 30, 2016 a customer accounted for approximately 27% of net revenues. The Company holds on
hand certain items that are ordered on a regular basis.</t>
  </si>
  <si>
    <t>8 . SEGMENT INFORMATION</t>
  </si>
  <si>
    <t>Segment Reporting [Abstract]</t>
  </si>
  <si>
    <t>SEGMENT INFORMATION</t>
  </si>
  <si>
    <t>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 is our Chief Executive Officer and Chief Financial Officer. While
our results of operations are primarily reviewed on a consolidated basis, the chief operating decision-maker also manages the
enterprise in two operating segments: (i) Ace Marketing and Promotions, Inc. captures Branding &amp; Branded Merchandise (ii)
Mobiquity Networks represent our Mobil Marketing. Corporate
management defines and reviews segment profitability based on the same allocation methodology as presented in the segment data
tables below: Third Quarter
of Fiscal 2016
Quarter Ended September
30, 2016
Ace Marketing Mobiquity Total
Revenues, net $ 488,011 42,562 $ 530,573
Operating (loss), before interest amortization, depreciation and
taxes (147,761 ) (316,474 ) (464,235 )
Interest income – – –
Interest (expense) (1,828 ) (1,177,481 ) (1,179,309 )
Depreciation and amortization (5,678 ) (21,902 ) (27,580 )
Net Loss (155,267 ) (1,515,857 ) (1,671,124 )
Assets at September 30, 2016 387,826 532,573 920,399 Nine Months Ended
September, 2016
Nine Months Ended
September 30, 2016
Ace Marketing Mobiquity Total
Revenues, net $ 1,530,801 113,494 $ 1,644,295
Operating (loss), before interest amortization, depreciation and
taxes (582,966 ) (4,224,624 ) (4,807,590 )
Interest income 3 – 3
Interest (expense) (3,403 ) (2,598,411 ) (2,601,814 )
Depreciation and amortization (16,297 ) (96,096 ) (112,393 )
Net Loss (602,663 ) (6,919,131 ) (7,521,794 )
Assets at September 30, 2016 387,826 532,573 920,399 All
intersegment sales and expenses have been eliminated from the table above. Third Quarter
of Fiscal 2015
Quarter Ended September
30, 2015
Ace Marketing &amp;
Promotions, Inc. Mobiquity Networks,
Inc. Total
Revenues, net $ 595,760 $ – $ 595,760
Operating (loss), before interest, amortization, depreciation and
taxes (310,164 ) (2,250,208 ) (2,560,372 )
Interest income 3 – 3
Interest (expense) (193,877 ) – (193,877 )
Depreciation and amortization (7,728 ) (35,844 ) (43,572 )
Net Loss (511,766 ) (2,286,052 ) (2,797,818 )
Assets at September 30, 2015 2,742,415 249,734 2,992,149
Nine Months Ended
September 30, 2015
Ace Marketing &amp;
Promotions, Inc. Mobiquity Networks,
Inc. Total
Revenues, net $ 1,682,711 $ – $ 1,682,711
Operating (loss), before interest, amortization, depreciation and
taxes (1,352,025 ) (6,441,714 ) (7,793,739 )
Interest income 39 – 39
Interest (expense) (371,213 ) – (371,213 )
Depreciation and amortization (42,022 ) (111,755 ) (153,777 )
Net Loss (1,765,221 ) (6,553,469 ) (8,318,690 )
Assets at September 30, 2015 2,742,415 249,734 2,992,149 All
intersegment sales and expenses have been eliminated from the tables above.</t>
  </si>
  <si>
    <t>9. STOCKHOLDER AUTHORIZATION OF REVERSE STOCK SPLIT</t>
  </si>
  <si>
    <t>STOCKHOLDER AUTHORIZATION OF REVERSE STOCK SPLIT</t>
  </si>
  <si>
    <t>On
November 17, 2014, we held a special meeting of our stockholders to approve authorizing our board of directors to effectuate a
reverse stock split in its sole discretion of not less than 1-for-5 and not greater than 1-for-20 for the purpose of attempting
to obtain a listing of our common stock on the NYSE MKT. Such approval was obtained. As of the date of this Report, the Board
has not taken any action to act upon this authorization.</t>
  </si>
  <si>
    <t>10. SUBSEQUENT EVENTS</t>
  </si>
  <si>
    <t>Subsequent Events [Abstract]</t>
  </si>
  <si>
    <t>SUBSEQUENT EVENTS</t>
  </si>
  <si>
    <t xml:space="preserve">There
are no subsequent events required to be disclosed in the Notes to Financial Statements through the date of the report, except
as follows:
· In
November 2016, our contract with GGP was terminated;
· In
November 2016, the secured note holders of $700,000 extended the maturity date of their
notes to December 15, 2016;
· Between
October 2016 and the filing date of this report, the Company received and accepted approximately
$595,000 from the exercise of outstanding options and warrants at an agreed upon reduced
price of $.05 per share; and
· In
November 2016, Michael Trepeta, Co-Chief Executive Officer and a director took a medical
leave of absence. </t>
  </si>
  <si>
    <t>1. SUMMARY OF SIGNIFICANT ACCOUNTING POLICIES (Policies)</t>
  </si>
  <si>
    <t>NATURE OF OPERATION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Leveraging
our agreements with Simon Property Group, Inc. (which we refer to herein as” Simon” or “Simon Property”),
and Macerich Partnership, L.P. (which we refer to as “Macerich”), the number one and number three mall operators,
respectively, in the U.S. in terms of number of Class A properties, we have installed our location-based mobile advertising solutions
in the common areas of approximately 295 retail destinations across the U.S. to create “smart malls” using Bluetooth-enabled
iBeacon compatible technology. As part of our plan to expand our mall footprint into the common areas of other malls, we recently
have also added 27 malls operated by PREIT Services, LLC, which we will refer to as “PREIT.” We have also added 30
malls operating by Rouse Properties TRS, Inc. which we will refer to as “Rouse.” In December 2015, we entered into
an agreement with GGPLP REIT Services, LLC (which we refer to as “GGP”), the second largest mall operator in the United
States, to install our Mobi-Beacons in approximately 120 malls in 2016, about half of which are installed. We plan to further
expand our mall footprint into the common areas of other malls and outside of malls with additional synergistic venues that will
allow for cross marketing opportunities, including venues such as stadiums, arenas, additional college campuses, airports and
retail chains. For example, we have entered into an agreement with the New York State University at Stony Brook to deploy a mobile
advertising network in their new arena. This type of installation will enable fan engagement, cross-marketing opportunities, sponsorship
activation and create interactive event experiences. This is our first installation in the university market.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t>
  </si>
  <si>
    <t>GOING CONCERN</t>
  </si>
  <si>
    <t>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three months and nine months ended September
30, 2016. As of September 30, 2016, the Company has an accumulated deficit of $47,993,384. The Company has had negative cash flows
from operating activities of $4,792,828 for the nine months ended September 30, 2016.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The
Condensed Consolidated Balance Sheets as of September 30, 2016, the Condensed Consolidated Statements of Operations for the three
and nine months ended September 30, 2016 and 2015 and the Condensed Consolidated Statements of Cash Flows for the nine months
ended September 30, 2016 and 2015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September 30, 2016, results of operations for the three and nine
months ended September 30, 2016 and 2015 and cash flows for the nine months ended September 30, 2016 and 2015. All such adjustments
are of a normal recurring nature. The results of operations and cash flows for the three and nine months ended September 30, 2016
and our cash flows for the nine months ended September 30, 2016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 The
information contained in this report on Form 10-Q should he read in conjunction with our Form 10-K for our fiscal year ended December 31,
2015.</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following table summarizes the derivative liability activity for the period December 31, 2015 through September 30, 2016:
Description Derivative Liabilities
Fair value at December 31, 2015 $ 576,557
Change due to Issuances 1,644,796
Change in Fair Value (2,201,696 )
Fair value at September 30, 2016 $ 19,657 For
the three month period ended September 30, 2016, net derivative income / (loss) was $1,494,861 and an initial derivative expense
of $0.00. The
Company accounts for its derivative liabilities, at fair value, on a recurring basis under level 2.
Level
1 Level
2 Level
3 Total
Fair value of derivatives $ – $ 19,657 $ – $ 19,657 The
Company accounts for its derivative liabilities, at fair value, on a recurring basis under level 2.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22 convertible notes issued totaling $3,675,000 which included a ratchet provision
in the conversion price of $0.30 or a price equal to the last equity transaction completed by the Company as part of a subscription
agreement . The notes all have a maturity date of December 31, 2016. In
this period ending September 30, 2016 the Company issued additional financial instruments in a subscription that
are considered derivatives or contain embedded features subject to derivative accounting related
to six convertible notes issued totaling $700,000 which included a ratchet provision in the conversion price of $0.20 or
a price equal to the last equity transaction completed by the Company as part of the ongoing subscription agreement and
the additional warrants (3 year options with an exercise price of $0.20) issued as part of the note conversions .
The notes all have a maturity date of October 31, 2016. Subsequent to period end, the notes have been extended to December
15,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6. The fair values
of the derivative instruments are measured each quarter $19,657 as of September 30, 2016, which resulted in a fair value gain
of $1,494,861 and derivative expense of $ 0.00 during
the three months ended September 30, 2016. As of September 30, 2016, the fair market value of the derivatives aggregated $19,657,
using the following assumptions: estimated 0.050 to 5.0-year term (notes and warrants), estimated volatility of 131.39% to 275.40%,
and a discount rate of 0.36% to 0.49%. Cash
and cash equivalents include money market securities that are considered to be highly liquid and easily tradable as of September
30, 2016 and December 31, 2015.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September 30, 2016 and December 31, 2015, because of the relatively short-term maturity of
these instruments and their market interest rates. No instruments are carried at fair value.</t>
  </si>
  <si>
    <t>RECLASSIFICATIONS</t>
  </si>
  <si>
    <t>RECLASSIFICATIONS - Certain amounts
in the prior period financial statements have been reclassified to conform to the current period presentation. These reclassifications
had no effect on reported losses.</t>
  </si>
  <si>
    <t>CASH AND CASH EQUIVALENTS</t>
  </si>
  <si>
    <t>CASH AND CASH EQUIVALENTS -</t>
  </si>
  <si>
    <t>CONCENTRATION OF CREDIT RISK</t>
  </si>
  <si>
    <t>CONCENTRATION OF CREDIT RISK -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September 30, 2016 and December 31, 2015, the Company exceeded FDIC limits
by $0 and $1,644,032, respectively.</t>
  </si>
  <si>
    <t>REVENUE RECOGNITION</t>
  </si>
  <si>
    <t>REVENUE RECOGNITION — The Company
recognizes revenue, for all revenue streams, when it is realized or realizable and estimable in accordance with ASC 605, "Revenue
Recognition".
· Persuasive
evidence for an agreement exists;
· Service has been
provided;
· The fee is fixed
or determinable; and,
· Collection is reasonably
assured. 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Mobiquity has
three avenues of income with our beacon platform, Bluetooth Push and Wi-Fi. Revenue is realized with the signing of the advertising
contract. The customer signs a contract directly with us for an advertising campaign with mutually agreed upon term and is billed
on the start date of the advertising campaign, which are normally in short duration periods. Revenue is recognized the same way
for the three mobile solution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location signal data. The third option would be through selling our historical data to data management
platform companies.</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September 30, 2016 and December
31, 2015, allowance for doubtful accounts were $104,611 and $104,611, respectively.</t>
  </si>
  <si>
    <t>INVENTORY</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September 30, 2016 and December 31, 2015, the Company has reserved against
$31,676 and $31,676, respectively.</t>
  </si>
  <si>
    <t>PROPERTY AND EQUIPMENT</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WEBSITE TECHNOLOGY</t>
  </si>
  <si>
    <t>WEBSITE TECHNOLOGY - Website technology
developed during the prior years were capitalized for the period of development and testing. Expenditures during the planning
stage and after implementation have been expensed in accordance with ASC 985.</t>
  </si>
  <si>
    <t>ADVERTISING COSTS</t>
  </si>
  <si>
    <t>ADVERTISING COSTS -</t>
  </si>
  <si>
    <t>ACCOUNTING FOR STOCK BASED COMPENSATION</t>
  </si>
  <si>
    <t xml:space="preserve">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
  </si>
  <si>
    <t>BENEFICIAL CONVERSIONS</t>
  </si>
  <si>
    <t>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FOREIGN CURRENCY TRANSLATIONS</t>
  </si>
  <si>
    <t>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INCOME TAXES</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1. SUMMARY OF SIGNIFICANT ACCOUNTING POLICIES (Tables)</t>
  </si>
  <si>
    <t>Derivative activity</t>
  </si>
  <si>
    <t xml:space="preserve">Description Derivative Liabilities
Fair value at December 31, 2015 $ 576,557
Change due to Issuances 1,644,796
Change in Fair Value (2,201,696 )
Fair value at September 30, 2016 $ 19,657 </t>
  </si>
  <si>
    <t>Fair value of derivatives</t>
  </si>
  <si>
    <t xml:space="preserve">Level
1 Level
2 Level
3 Total
Fair value of derivatives $ – $ 19,657 $ – $ 19,657 </t>
  </si>
  <si>
    <t>3. CONVERTIBLE PROMISSORY NOTE (Tables)</t>
  </si>
  <si>
    <t>Summary of Convertible Promissory Notes</t>
  </si>
  <si>
    <t xml:space="preserve">September
30, 2016 December
31, 2015
Arnost Note $ 322,000 $ 322,000
Cavu Notes net of $13,368 for 2016 and $33,216 for 2015 236,632 221,773
Berg Notes (a) 3,722,000 3,722,000
Investor Notes, net of discounts 4,091,321 1,582,194
Total Debt 8,371,953 5,847,967
Current portion of debt 8,371,953 4,276,194
Long-term portion of debt $ – $ 1,571,773 </t>
  </si>
  <si>
    <t>5. STOCK COMPENSATION (Tables)</t>
  </si>
  <si>
    <t>Schedule of stock-based compensation expense</t>
  </si>
  <si>
    <t xml:space="preserve">Three Months Ended
Nine Months Ended
2016 2015 2016 2015
Employee stock-based compensation - option grants $ 142,040 $ 361,500 $ 437,699 $ 1,113,254
Employee stock-based compensation - stock grants – – – –
Non-Employee stock-based compensation - option grants 21,500 – 75,250 29,405
Non-Employee stock-based compensation - stock grants – – – –
Non-Employee stock-based compensation-stock
warrant – – – 174,055
Total $ 163,540 $ 361,500 $ 512,949 $ 1,316,714 </t>
  </si>
  <si>
    <t>6. STOCK OPTION PLAN (Tables)</t>
  </si>
  <si>
    <t>Options</t>
  </si>
  <si>
    <t>Assumptions used</t>
  </si>
  <si>
    <t xml:space="preserve">Three
Months Ended September 30 Nine
Months Ended June 30
2016 2015 2016 2015
Expected volatility 131.39% 20.30% 134.23% 31.30%
Expected dividend yield – – – –
Risk-free interest rate 0.97% 1.55% 1.24% 1.88%
Expected term (in years) 5.00 5.00 5.00 8.64 </t>
  </si>
  <si>
    <t>Schedule of options outstanding</t>
  </si>
  <si>
    <t xml:space="preserve">Share Weighted
Average Exercise Price Weighted
Average Remaining Contractual Term Aggregate
Intrinsic Value
Outstanding, January 1, 2016 19,340,000 .39 7.97 $ 2,500
Granted 750,000 .10 4.52 –
Exercised – – – –
Cancelled &amp; Expired (1,125,000 ) – – –
Outstanding, September 30, 2016 18,965,000 .42 5.35 $ –
Options exercisable, September 30, 2016 17,250,416 .42 5.40 $ – </t>
  </si>
  <si>
    <t>Warrants</t>
  </si>
  <si>
    <t xml:space="preserve">Three
Months Ended September 30 Nine
Months Ended September 30
2016 2015 2016 2015
Expected volatility 0.00% 16.25% 0.00% 9.69%
Expected dividend yield – – – –
Risk-free interest rate 0.00% 0.71% 0.00% 0.37%
Expected term (in years) – 1.4 – - 0.88 </t>
  </si>
  <si>
    <t>Schedule of warrants outstanding</t>
  </si>
  <si>
    <t xml:space="preserve">Share Weighted
Average Exercise Price Weighted
Average Remaining Contractual Term Aggregate
Intrinsic Value
Outstanding, January 1, 2016 36,436,782 $ .51 4.58 $ 24,800
Granted – $ – – –
Exercised – – – –
Expired (4,175,712 ) – – –
Outstanding, September 30, 2016 32,610,070 $ .49 1.91 –
Warrants exercisable, September 30, 2016 32,261,070 $ .49 1.91 $ – </t>
  </si>
  <si>
    <t>8. SEGMENT INFORMATION (Tables)</t>
  </si>
  <si>
    <t>Schedule of segment information</t>
  </si>
  <si>
    <t xml:space="preserve">Third Quarter
of Fiscal 2016
Quarter Ended September
30, 2016
Ace Marketing Mobiquity Total
Revenues, net $ 488,011 42,562 $ 530,573
Operating (loss), before interest amortization, depreciation and
taxes (147,761 ) (316,474 ) (464,235 )
Interest income – – –
Interest (expense) (1,828 ) (1,177,481 ) (1,179,309 )
Depreciation and amortization (5,678 ) (21,902 ) (27,580 )
Net Loss (155,267 ) (1,515,857 ) (1,671,124 )
Assets at September 30, 2016 387,826 532,573 920,399 Nine Months Ended
September, 2016
Nine Months Ended
September 30, 2016
Ace Marketing Mobiquity Total
Revenues, net $ 1,530,801 113,494 $ 1,644,295
Operating (loss), before interest amortization, depreciation and
taxes (582,966 ) (4,224,624 ) (4,807,590 )
Interest income 3 – 3
Interest (expense) (3,403 ) (2,598,411 ) (2,601,814 )
Depreciation and amortization (16,297 ) (96,096 ) (112,393 )
Net Loss (602,663 ) (6,919,131 ) (7,521,794 )
Assets at September 30, 2016 387,826 532,573 920,399 All
intersegment sales and expenses have been eliminated from the table above. Third Quarter
of Fiscal 2015
Quarter Ended September
30, 2015
Ace Marketing &amp;
Promotions, Inc. Mobiquity Networks,
Inc. Total
Revenues, net $ 595,760 $ – $ 595,760
Operating (loss), before interest, amortization, depreciation and
taxes (310,164 ) (2,250,208 ) (2,560,372 )
Interest income 3 – 3
Interest (expense) (193,877 ) – (193,877 )
Depreciation and amortization (7,728 ) (35,844 ) (43,572 )
Net Loss (511,766 ) (2,286,052 ) (2,797,818 )
Assets at September 30, 2015 2,742,415 249,734 2,992,149
Nine Months Ended
September 30, 2015
Ace Marketing &amp;
Promotions, Inc. Mobiquity Networks,
Inc. Total
Revenues, net $ 1,682,711 $ – $ 1,682,711
Operating (loss), before interest, amortization, depreciation and
taxes (1,352,025 ) (6,441,714 ) (7,793,739 )
Interest income 39 – 39
Interest (expense) (371,213 ) – (371,213 )
Depreciation and amortization (42,022 ) (111,755 ) (153,777 )
Net Loss (1,765,221 ) (6,553,469 ) (8,318,690 )
Assets at September 30, 2015 2,742,415 249,734 2,992,149 </t>
  </si>
  <si>
    <t>1. Summary of Significant Accounting Policies (Details - Derivative activity)</t>
  </si>
  <si>
    <t>Sep. 30, 2016USD ($)</t>
  </si>
  <si>
    <t>Fair value of derivatives, beginning balance</t>
  </si>
  <si>
    <t>Change due to issuances</t>
  </si>
  <si>
    <t>Change in fair value</t>
  </si>
  <si>
    <t>1. Summary of Significant Accounting Policies (Details - Fair value)</t>
  </si>
  <si>
    <t>Fair value of derviatives</t>
  </si>
  <si>
    <t>Fair Value, Measurements, Recurring [Member] | Fair Value, Inputs, Level 1 [Member]</t>
  </si>
  <si>
    <t>Fair Value, Measurements, Recurring [Member] | Fair Value, Inputs, Level 2 [Member]</t>
  </si>
  <si>
    <t>Fair Value, Measurements, Recurring [Member] | Fair Value, Inputs, Level 3 [Member]</t>
  </si>
  <si>
    <t>1. Summary of Significant Policies (Details Narrative) - USD ($)</t>
  </si>
  <si>
    <t>Dec. 31, 2014</t>
  </si>
  <si>
    <t>Cash flows from operations</t>
  </si>
  <si>
    <t>Cash over FDIC insurance limits</t>
  </si>
  <si>
    <t>Allowance for doubtful accounts</t>
  </si>
  <si>
    <t>Inventory reserve</t>
  </si>
  <si>
    <t>Advertising costs</t>
  </si>
  <si>
    <t>2. Loss Per Share (Details Narrative)</t>
  </si>
  <si>
    <t>Sep. 30, 2016shares</t>
  </si>
  <si>
    <t>Number of anti-dilutive common shares</t>
  </si>
  <si>
    <t>3. Convertible Promissory Note (Details) - USD ($)</t>
  </si>
  <si>
    <t>Total debt</t>
  </si>
  <si>
    <t>Current portion of debt</t>
  </si>
  <si>
    <t>Long-term portion of debt</t>
  </si>
  <si>
    <t>Arnost Note</t>
  </si>
  <si>
    <t>Cavu Notes</t>
  </si>
  <si>
    <t>Berg Notes</t>
  </si>
  <si>
    <t>[1]</t>
  </si>
  <si>
    <t>Investor Notes [Member]</t>
  </si>
  <si>
    <t>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30 per share or at the noteholder's option, into equity securities of the Company on the same terms as the last equity transaction completed by the Company prior to each respective conversion date.</t>
  </si>
  <si>
    <t>3. Convertible Promissory Note (Details Narrative) - USD ($)</t>
  </si>
  <si>
    <t>Convertible debt</t>
  </si>
  <si>
    <t>Fair market value of derivatives</t>
  </si>
  <si>
    <t>Unsecured Promissory Note [Member]</t>
  </si>
  <si>
    <t>Gain on embedded derivative</t>
  </si>
  <si>
    <t>Unsecured promissory notes</t>
  </si>
  <si>
    <t>Debt stated interest rate</t>
  </si>
  <si>
    <t>12.00%</t>
  </si>
  <si>
    <t>Secured Promissory Notes [Member]</t>
  </si>
  <si>
    <t>Secured promissory notes</t>
  </si>
  <si>
    <t>Stock issued in lieu of payment, shares issued</t>
  </si>
  <si>
    <t>Accredited Investors [Member] | 22 Convertible Notes [Member]</t>
  </si>
  <si>
    <t>Debt maturity date</t>
  </si>
  <si>
    <t>Dec. 31,
		2016</t>
  </si>
  <si>
    <t>4. Stockholders' Equity (Deficit) (Details Narrative) - USD ($)</t>
  </si>
  <si>
    <t>6 Months Ended</t>
  </si>
  <si>
    <t>12 Months Ended</t>
  </si>
  <si>
    <t>Mar. 31, 2016</t>
  </si>
  <si>
    <t>Jun. 30, 2016</t>
  </si>
  <si>
    <t>Class of Stock [Line Items]</t>
  </si>
  <si>
    <t>Proceeds from issuance of preferred stock</t>
  </si>
  <si>
    <t>Stock issued for services, shares</t>
  </si>
  <si>
    <t>Stock issued for services, value</t>
  </si>
  <si>
    <t>Stock issued for interest, shares issued</t>
  </si>
  <si>
    <t>Stock issued for interest, value</t>
  </si>
  <si>
    <t>Series AA Preferred Stock [Member]</t>
  </si>
  <si>
    <t>Series AA Preferred Stock issued new, shares</t>
  </si>
  <si>
    <t>Effective conversion price</t>
  </si>
  <si>
    <t>$ .20</t>
  </si>
  <si>
    <t>5. Stock Compensation (Details) - USD ($)</t>
  </si>
  <si>
    <t>Share-based compensation</t>
  </si>
  <si>
    <t>Employee stock-based compensation - Option Grants</t>
  </si>
  <si>
    <t>Employee stock-based compensation - Stock Grants</t>
  </si>
  <si>
    <t>Non-Employee stock-based compensation - Option Grants</t>
  </si>
  <si>
    <t>Non-Employee stock-based compensation - Stock Grants</t>
  </si>
  <si>
    <t>Non-Employee stock-based compensation - Stock Warrant</t>
  </si>
  <si>
    <t>6. Stock Option Plan (Details - Assumptions)</t>
  </si>
  <si>
    <t>Expected volatility</t>
  </si>
  <si>
    <t>131.39%</t>
  </si>
  <si>
    <t>20.30%</t>
  </si>
  <si>
    <t>134.23%</t>
  </si>
  <si>
    <t>31.30%</t>
  </si>
  <si>
    <t>Expected dividend yield</t>
  </si>
  <si>
    <t>0.00%</t>
  </si>
  <si>
    <t>Risk-free interest rate</t>
  </si>
  <si>
    <t>0.97%</t>
  </si>
  <si>
    <t>1.55%</t>
  </si>
  <si>
    <t>1.24%</t>
  </si>
  <si>
    <t>1.88%</t>
  </si>
  <si>
    <t>Expected term (in years)</t>
  </si>
  <si>
    <t>5 years</t>
  </si>
  <si>
    <t>8 years 7 months 21 days</t>
  </si>
  <si>
    <t>16.25%</t>
  </si>
  <si>
    <t>9.69%</t>
  </si>
  <si>
    <t>0.71%</t>
  </si>
  <si>
    <t>0.37%</t>
  </si>
  <si>
    <t>1 year 4 months 24 days</t>
  </si>
  <si>
    <t>10 months 17 days</t>
  </si>
  <si>
    <t>6. Stock Option Plan (Details - Option Activity) - Options</t>
  </si>
  <si>
    <t>Sep. 30, 2016USD ($)$ / sharesshares</t>
  </si>
  <si>
    <t>Shares</t>
  </si>
  <si>
    <t>Shares outstanding - beginning | shares</t>
  </si>
  <si>
    <t>Shares granted | shares</t>
  </si>
  <si>
    <t>Shares exercised | shares</t>
  </si>
  <si>
    <t>Shares cancelled and expired | shares</t>
  </si>
  <si>
    <t>Shares outstanding - ending | shares</t>
  </si>
  <si>
    <t>Shares exercisable | shares</t>
  </si>
  <si>
    <t>Weighted Average Exercise Price</t>
  </si>
  <si>
    <t>Weighted average exercise price - beginning | $ / shares</t>
  </si>
  <si>
    <t>$ .39</t>
  </si>
  <si>
    <t>Weighted average exercise price - shares granted | $ / shares</t>
  </si>
  <si>
    <t>.10</t>
  </si>
  <si>
    <t>Weighted average exercise price - shares Exercised | $ / shares</t>
  </si>
  <si>
    <t xml:space="preserve"> </t>
  </si>
  <si>
    <t>Weighted average exercise price - shares Cancelled | $ / shares</t>
  </si>
  <si>
    <t>Weighted average exercise price - ending | $ / shares</t>
  </si>
  <si>
    <t>.42</t>
  </si>
  <si>
    <t>Weighted average exercise price - exercisable | $ / shares</t>
  </si>
  <si>
    <t>$ .42</t>
  </si>
  <si>
    <t>Weighted Average Remaining Contractural Term</t>
  </si>
  <si>
    <t>Weighted average contractural term - beginning</t>
  </si>
  <si>
    <t>7 years 11 months 19 days</t>
  </si>
  <si>
    <t>Weighted average contractural term - granted</t>
  </si>
  <si>
    <t>4 years 6 months 7 days</t>
  </si>
  <si>
    <t>Weighted average contractural term - ending</t>
  </si>
  <si>
    <t>5 years 4 months 6 days</t>
  </si>
  <si>
    <t>Weighted average contractural term - exercisable</t>
  </si>
  <si>
    <t>5 years 4 months 24 days</t>
  </si>
  <si>
    <t>Aggregate Intrinsic Value</t>
  </si>
  <si>
    <t>Aggregate intrinsic value - beginning | $</t>
  </si>
  <si>
    <t>Aggregate intrinsic value - granted | $</t>
  </si>
  <si>
    <t>Aggregate intrinsic value - ending | $</t>
  </si>
  <si>
    <t>Aggregate intrinsic value - exercisable | $</t>
  </si>
  <si>
    <t>6. Stock Options Plan (Details - Warrants Outstanding) - Warrants</t>
  </si>
  <si>
    <t>$ .51</t>
  </si>
  <si>
    <t>.49</t>
  </si>
  <si>
    <t>$ .49</t>
  </si>
  <si>
    <t>4 years 6 months 29 days</t>
  </si>
  <si>
    <t>1 year 10 months 28 days</t>
  </si>
  <si>
    <t>6. Stock Option Plan (Details Narrative) - USD ($)</t>
  </si>
  <si>
    <t>Unamortized compensation cost related to stock option awards</t>
  </si>
  <si>
    <t>2016 Plan [Member]</t>
  </si>
  <si>
    <t>Shares authorized for plan</t>
  </si>
  <si>
    <t>Weighted average grant date fair value of options</t>
  </si>
  <si>
    <t>$ .10</t>
  </si>
  <si>
    <t>$ .40</t>
  </si>
  <si>
    <t>7. Commitments and Contingencies (Details Narrative) - USD ($)</t>
  </si>
  <si>
    <t>Rent and real estate expense</t>
  </si>
  <si>
    <t>Sales Revenue, Net [Member]</t>
  </si>
  <si>
    <t>Concentration risk percentage</t>
  </si>
  <si>
    <t>25.00%</t>
  </si>
  <si>
    <t>26.00%</t>
  </si>
  <si>
    <t>27.00%</t>
  </si>
  <si>
    <t>31.00%</t>
  </si>
  <si>
    <t>8. Segment Information (Details) - USD ($)</t>
  </si>
  <si>
    <t>Revenues, net</t>
  </si>
  <si>
    <t>Operating (loss), before interest amortization, depreciation and taxes</t>
  </si>
  <si>
    <t>Interest (expense)</t>
  </si>
  <si>
    <t>Depreciation and amortization</t>
  </si>
  <si>
    <t>Assets</t>
  </si>
  <si>
    <t>Ace Marketing and Promotions, Inc.</t>
  </si>
  <si>
    <t>Mobiquity Networks Inc</t>
  </si>
  <si>
    <t>Mobiquity Networks Inc.</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8426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97300103</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49</v>
      </c>
    </row>
    <row spans="1:2" r="4">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spans="1:2" r="1">
      <c s="1" r="A1" t="s">
        <v>175</v>
      </c>
      <c s="2" r="B1" t="s">
        <v>1</v>
      </c>
    </row>
    <row spans="1:2" r="2">
      <c s="2" r="B2" t="s">
        <v>2</v>
      </c>
    </row>
    <row spans="1:2" r="3">
      <c s="3" r="A3" t="s">
        <v>138</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row spans="1:2" r="9">
      <c s="4" r="A9" t="s">
        <v>186</v>
      </c>
      <c s="4" r="B9" t="s">
        <v>187</v>
      </c>
    </row>
    <row spans="1:2" r="10">
      <c s="4" r="A10" t="s">
        <v>188</v>
      </c>
      <c s="4" r="B10" t="s">
        <v>189</v>
      </c>
    </row>
    <row spans="1:2" r="11">
      <c s="4" r="A11" t="s">
        <v>190</v>
      </c>
      <c s="4" r="B11" t="s">
        <v>191</v>
      </c>
    </row>
    <row spans="1:2" r="12">
      <c s="4" r="A12" t="s">
        <v>192</v>
      </c>
      <c s="4" r="B12" t="s">
        <v>193</v>
      </c>
    </row>
    <row spans="1:2" r="13">
      <c s="4" r="A13" t="s">
        <v>194</v>
      </c>
      <c s="4" r="B13" t="s">
        <v>195</v>
      </c>
    </row>
    <row spans="1:2" r="14">
      <c s="4" r="A14" t="s">
        <v>196</v>
      </c>
      <c s="4" r="B14" t="s">
        <v>197</v>
      </c>
    </row>
    <row spans="1:2" r="15">
      <c s="4" r="A15" t="s">
        <v>198</v>
      </c>
      <c s="4" r="B15" t="s">
        <v>199</v>
      </c>
    </row>
    <row spans="1:2" r="16">
      <c s="4" r="A16" t="s">
        <v>200</v>
      </c>
      <c s="4" r="B16" t="s">
        <v>201</v>
      </c>
    </row>
    <row spans="1:2" r="17">
      <c s="4" r="A17" t="s">
        <v>202</v>
      </c>
      <c s="4" r="B17" t="s">
        <v>203</v>
      </c>
    </row>
    <row spans="1:2" r="18">
      <c s="4" r="A18" t="s">
        <v>204</v>
      </c>
      <c s="4" r="B18" t="s">
        <v>205</v>
      </c>
    </row>
    <row spans="1:2" r="19">
      <c s="4" r="A19" t="s">
        <v>206</v>
      </c>
      <c s="4" r="B19" t="s">
        <v>207</v>
      </c>
    </row>
    <row spans="1:2" r="20">
      <c s="4" r="A20" t="s">
        <v>208</v>
      </c>
      <c s="4" r="B20" t="s">
        <v>209</v>
      </c>
    </row>
    <row spans="1:2" r="21">
      <c s="4" r="A21" t="s">
        <v>210</v>
      </c>
      <c s="4" r="B21" t="s">
        <v>211</v>
      </c>
    </row>
    <row spans="1:2" r="22">
      <c s="4" r="A22" t="s">
        <v>212</v>
      </c>
      <c s="4" r="B22" t="s">
        <v>213</v>
      </c>
    </row>
    <row spans="1:2" r="23">
      <c s="4" r="A23" t="s">
        <v>214</v>
      </c>
      <c s="4" r="B2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16</v>
      </c>
      <c s="2" r="B1" t="s">
        <v>1</v>
      </c>
    </row>
    <row spans="1:2" r="2">
      <c s="2" r="B2" t="s">
        <v>2</v>
      </c>
    </row>
    <row spans="1:2" r="3">
      <c s="3" r="A3" t="s">
        <v>138</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1</v>
      </c>
      <c s="2" r="B1" t="s">
        <v>1</v>
      </c>
    </row>
    <row spans="1:2" r="2">
      <c s="2" r="B2" t="s">
        <v>2</v>
      </c>
    </row>
    <row spans="1:2" r="3">
      <c s="3" r="A3" t="s">
        <v>145</v>
      </c>
    </row>
    <row spans="1:2" r="4">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153</v>
      </c>
    </row>
    <row spans="1:2" r="4">
      <c s="4" r="A4" t="s">
        <v>225</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24974</v>
      </c>
      <c s="7" r="C3" t="n">
        <v>2044662</v>
      </c>
    </row>
    <row spans="1:3" r="4">
      <c s="4" r="A4" t="s">
        <v>31</v>
      </c>
      <c s="6" r="B4" t="n">
        <v>204111</v>
      </c>
      <c s="6" r="C4" t="n">
        <v>323313</v>
      </c>
    </row>
    <row spans="1:3" r="5">
      <c s="4" r="A5" t="s">
        <v>32</v>
      </c>
      <c s="6" r="B5" t="n">
        <v>92463</v>
      </c>
      <c s="6" r="C5" t="n">
        <v>117893</v>
      </c>
    </row>
    <row spans="1:3" r="6">
      <c s="4" r="A6" t="s">
        <v>33</v>
      </c>
      <c s="6" r="B6" t="n">
        <v>58763</v>
      </c>
      <c s="6" r="C6" t="n">
        <v>634372</v>
      </c>
    </row>
    <row spans="1:3" r="7">
      <c s="4" r="A7" t="s">
        <v>34</v>
      </c>
      <c s="6" r="B7" t="n">
        <v>580311</v>
      </c>
      <c s="6" r="C7" t="n">
        <v>3120240</v>
      </c>
    </row>
    <row spans="1:3" r="8">
      <c s="4" r="A8" t="s">
        <v>35</v>
      </c>
      <c s="6" r="B8" t="n">
        <v>252462</v>
      </c>
      <c s="6" r="C8" t="n">
        <v>103355</v>
      </c>
    </row>
    <row spans="1:3" r="9">
      <c s="4" r="A9" t="s">
        <v>36</v>
      </c>
      <c s="6" r="B9" t="n">
        <v>44267</v>
      </c>
      <c s="6" r="C9" t="n">
        <v>65717</v>
      </c>
    </row>
    <row spans="1:3" r="10">
      <c s="4" r="A10" t="s">
        <v>37</v>
      </c>
      <c s="6" r="B10" t="n">
        <v>43359</v>
      </c>
      <c s="6" r="C10" t="n">
        <v>41858</v>
      </c>
    </row>
    <row spans="1:3" r="11">
      <c s="4" r="A11" t="s">
        <v>38</v>
      </c>
      <c s="6" r="B11" t="n">
        <v>920399</v>
      </c>
      <c s="6" r="C11" t="n">
        <v>3331170</v>
      </c>
    </row>
    <row spans="1:3" r="12">
      <c s="3" r="A12" t="s">
        <v>39</v>
      </c>
    </row>
    <row spans="1:3" r="13">
      <c s="4" r="A13" t="s">
        <v>40</v>
      </c>
      <c s="6" r="B13" t="n">
        <v>811713</v>
      </c>
      <c s="6" r="C13" t="n">
        <v>538631</v>
      </c>
    </row>
    <row spans="1:3" r="14">
      <c s="4" r="A14" t="s">
        <v>41</v>
      </c>
      <c s="6" r="B14" t="n">
        <v>754144</v>
      </c>
      <c s="6" r="C14" t="n">
        <v>474000</v>
      </c>
    </row>
    <row spans="1:3" r="15">
      <c s="4" r="A15" t="s">
        <v>42</v>
      </c>
      <c s="6" r="B15" t="n">
        <v>19657</v>
      </c>
      <c s="6" r="C15" t="n">
        <v>576557</v>
      </c>
    </row>
    <row spans="1:3" r="16">
      <c s="4" r="A16" t="s">
        <v>43</v>
      </c>
      <c s="6" r="B16" t="n">
        <v>9487329</v>
      </c>
      <c s="6" r="C16" t="n">
        <v>4276194</v>
      </c>
    </row>
    <row spans="1:3" r="17">
      <c s="4" r="A17" t="s">
        <v>44</v>
      </c>
      <c s="6" r="B17" t="n">
        <v>11072843</v>
      </c>
      <c s="6" r="C17" t="n">
        <v>5865382</v>
      </c>
    </row>
    <row spans="1:3" r="18">
      <c s="4" r="A18" t="s">
        <v>45</v>
      </c>
      <c s="6" r="B18" t="n">
        <v>0</v>
      </c>
      <c s="6" r="C18" t="n">
        <v>1571773</v>
      </c>
    </row>
    <row spans="1:3" r="19">
      <c s="4" r="A19" t="s">
        <v>46</v>
      </c>
      <c s="6" r="B19" t="n">
        <v>11072843</v>
      </c>
      <c s="6" r="C19" t="n">
        <v>7437155</v>
      </c>
    </row>
    <row spans="1:3" r="20">
      <c s="3" r="A20" t="s">
        <v>47</v>
      </c>
    </row>
    <row spans="1:3" r="21">
      <c s="4" r="A21" t="s">
        <v>48</v>
      </c>
      <c s="6" r="B21" t="n">
        <v>25</v>
      </c>
      <c s="6" r="C21" t="n">
        <v>20</v>
      </c>
    </row>
    <row spans="1:3" r="22">
      <c s="4" r="A22" t="s">
        <v>49</v>
      </c>
      <c s="6" r="B22" t="n">
        <v>8549</v>
      </c>
      <c s="6" r="C22" t="n">
        <v>7887</v>
      </c>
    </row>
    <row spans="1:3" r="23">
      <c s="4" r="A23" t="s">
        <v>50</v>
      </c>
      <c s="6" r="B23" t="n">
        <v>37840955</v>
      </c>
      <c s="6" r="C23" t="n">
        <v>36356626</v>
      </c>
    </row>
    <row spans="1:3" r="24">
      <c s="4" r="A24" t="s">
        <v>51</v>
      </c>
      <c s="6" r="B24" t="n">
        <v>-8589</v>
      </c>
      <c s="6" r="C24" t="n">
        <v>1072</v>
      </c>
    </row>
    <row spans="1:3" r="25">
      <c s="4" r="A25" t="s">
        <v>52</v>
      </c>
      <c s="6" r="B25" t="n">
        <v>-47993384</v>
      </c>
      <c s="6" r="C25" t="n">
        <v>-40471590</v>
      </c>
    </row>
    <row spans="1:3" r="26">
      <c s="4" r="A26" t="s">
        <v>53</v>
      </c>
      <c s="6" r="B26" t="n">
        <v>-10152444</v>
      </c>
      <c s="6" r="C26" t="n">
        <v>-4105985</v>
      </c>
    </row>
    <row spans="1:3" r="27">
      <c s="4" r="A27" t="s">
        <v>54</v>
      </c>
      <c s="7" r="B27" t="n">
        <v>920399</v>
      </c>
      <c s="7" r="C27" t="n">
        <v>3331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4" r="A3" t="s">
        <v>228</v>
      </c>
    </row>
    <row spans="1:2" r="4">
      <c s="4" r="A4" t="s">
        <v>229</v>
      </c>
      <c s="4" r="B4" t="s">
        <v>230</v>
      </c>
    </row>
    <row spans="1:2" r="5">
      <c s="4" r="A5" t="s">
        <v>231</v>
      </c>
      <c s="4" r="B5" t="s">
        <v>232</v>
      </c>
    </row>
    <row spans="1:2" r="6">
      <c s="4" r="A6" t="s">
        <v>233</v>
      </c>
    </row>
    <row spans="1:2" r="7">
      <c s="4" r="A7" t="s">
        <v>229</v>
      </c>
      <c s="4" r="B7" t="s">
        <v>234</v>
      </c>
    </row>
    <row spans="1:2" r="8">
      <c s="4" r="A8" t="s">
        <v>235</v>
      </c>
      <c s="4" r="B8"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7</v>
      </c>
      <c s="2" r="B1" t="s">
        <v>1</v>
      </c>
    </row>
    <row spans="1:2" r="2">
      <c s="2" r="B2" t="s">
        <v>2</v>
      </c>
    </row>
    <row spans="1:2" r="3">
      <c s="3" r="A3" t="s">
        <v>165</v>
      </c>
    </row>
    <row spans="1:2" r="4">
      <c s="4" r="A4" t="s">
        <v>238</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s="1" r="A1" t="s">
        <v>240</v>
      </c>
      <c s="2" r="B1" t="s">
        <v>1</v>
      </c>
    </row>
    <row spans="1:2" r="2">
      <c s="2" r="B2" t="s">
        <v>241</v>
      </c>
    </row>
    <row spans="1:2" r="3">
      <c s="3" r="A3" t="s">
        <v>138</v>
      </c>
    </row>
    <row spans="1:2" r="4">
      <c s="4" r="A4" t="s">
        <v>242</v>
      </c>
      <c s="7" r="B4" t="n">
        <v>576557</v>
      </c>
    </row>
    <row spans="1:2" r="5">
      <c s="4" r="A5" t="s">
        <v>243</v>
      </c>
      <c s="6" r="B5" t="n">
        <v>1644796</v>
      </c>
    </row>
    <row spans="1:2" r="6">
      <c s="4" r="A6" t="s">
        <v>244</v>
      </c>
      <c s="6" r="B6" t="n">
        <v>-2201696</v>
      </c>
    </row>
    <row spans="1:2" r="7">
      <c s="4" r="A7" t="s">
        <v>242</v>
      </c>
      <c s="7" r="B7" t="n">
        <v>196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45</v>
      </c>
      <c s="2" r="B1" t="s">
        <v>241</v>
      </c>
    </row>
    <row spans="1:2" r="2">
      <c s="4" r="A2" t="s">
        <v>246</v>
      </c>
      <c s="7" r="B2" t="n">
        <v>19657</v>
      </c>
    </row>
    <row spans="1:2" r="3">
      <c s="4" r="A3" t="s">
        <v>247</v>
      </c>
    </row>
    <row spans="1:2" r="4">
      <c s="4" r="A4" t="s">
        <v>246</v>
      </c>
      <c s="6" r="B4" t="n">
        <v>0</v>
      </c>
    </row>
    <row spans="1:2" r="5">
      <c s="4" r="A5" t="s">
        <v>248</v>
      </c>
    </row>
    <row spans="1:2" r="6">
      <c s="4" r="A6" t="s">
        <v>246</v>
      </c>
      <c s="6" r="B6" t="n">
        <v>19657</v>
      </c>
    </row>
    <row spans="1:2" r="7">
      <c s="4" r="A7" t="s">
        <v>249</v>
      </c>
    </row>
    <row spans="1:2" r="8">
      <c s="4" r="A8" t="s">
        <v>246</v>
      </c>
      <c s="7" r="B8"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s="1" r="A1" t="s">
        <v>250</v>
      </c>
      <c s="2" r="B1" t="s">
        <v>1</v>
      </c>
    </row>
    <row spans="1:5" r="2">
      <c s="2" r="B2" t="s">
        <v>2</v>
      </c>
      <c s="2" r="C2" t="s">
        <v>68</v>
      </c>
      <c s="2" r="D2" t="s">
        <v>28</v>
      </c>
      <c s="2" r="E2" t="s">
        <v>251</v>
      </c>
    </row>
    <row spans="1:5" r="3">
      <c s="3" r="A3" t="s">
        <v>138</v>
      </c>
    </row>
    <row spans="1:5" r="4">
      <c s="4" r="A4" t="s">
        <v>52</v>
      </c>
      <c s="7" r="B4" t="n">
        <v>-47993384</v>
      </c>
      <c s="7" r="D4" t="n">
        <v>-40471590</v>
      </c>
    </row>
    <row spans="1:5" r="5">
      <c s="4" r="A5" t="s">
        <v>252</v>
      </c>
      <c s="6" r="B5" t="n">
        <v>-4792828</v>
      </c>
      <c s="7" r="C5" t="n">
        <v>-6533705</v>
      </c>
    </row>
    <row spans="1:5" r="6">
      <c s="4" r="A6" t="s">
        <v>30</v>
      </c>
      <c s="6" r="B6" t="n">
        <v>224974</v>
      </c>
      <c s="6" r="C6" t="n">
        <v>2055697</v>
      </c>
      <c s="6" r="D6" t="n">
        <v>2044662</v>
      </c>
      <c s="7" r="E6" t="n">
        <v>1654171</v>
      </c>
    </row>
    <row spans="1:5" r="7">
      <c s="4" r="A7" t="s">
        <v>253</v>
      </c>
      <c s="6" r="B7" t="n">
        <v>0</v>
      </c>
      <c s="6" r="D7" t="n">
        <v>1644032</v>
      </c>
    </row>
    <row spans="1:5" r="8">
      <c s="4" r="A8" t="s">
        <v>254</v>
      </c>
      <c s="6" r="B8" t="n">
        <v>104611</v>
      </c>
      <c s="6" r="D8" t="n">
        <v>104611</v>
      </c>
    </row>
    <row spans="1:5" r="9">
      <c s="4" r="A9" t="s">
        <v>255</v>
      </c>
      <c s="6" r="B9" t="n">
        <v>31676</v>
      </c>
      <c s="7" r="D9" t="n">
        <v>31676</v>
      </c>
    </row>
    <row spans="1:5" r="10">
      <c s="4" r="A10" t="s">
        <v>256</v>
      </c>
      <c s="7" r="B10" t="n">
        <v>3129</v>
      </c>
      <c s="7" r="C10" t="n">
        <v>54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spans="1:2" r="1">
      <c s="1" r="A1" t="s">
        <v>257</v>
      </c>
      <c s="2" r="B1" t="s">
        <v>1</v>
      </c>
    </row>
    <row spans="1:2" r="2">
      <c s="2" r="B2" t="s">
        <v>258</v>
      </c>
    </row>
    <row spans="1:2" r="3">
      <c s="3" r="A3" t="s">
        <v>92</v>
      </c>
    </row>
    <row spans="1:2" r="4">
      <c s="4" r="A4" t="s">
        <v>259</v>
      </c>
      <c s="6" r="B4" t="n">
        <v>48866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s="1" r="A1" t="s">
        <v>260</v>
      </c>
      <c s="2" r="C1" t="s">
        <v>2</v>
      </c>
      <c s="2" r="D1" t="s">
        <v>28</v>
      </c>
    </row>
    <row spans="1:4" r="2">
      <c s="4" r="A2" t="s">
        <v>261</v>
      </c>
      <c s="7" r="C2" t="n">
        <v>8371953</v>
      </c>
      <c s="7" r="D2" t="n">
        <v>5847967</v>
      </c>
    </row>
    <row spans="1:4" r="3">
      <c s="4" r="A3" t="s">
        <v>262</v>
      </c>
      <c s="6" r="C3" t="n">
        <v>8371953</v>
      </c>
      <c s="6" r="D3" t="n">
        <v>4276194</v>
      </c>
    </row>
    <row spans="1:4" r="4">
      <c s="4" r="A4" t="s">
        <v>263</v>
      </c>
      <c s="6" r="C4" t="n">
        <v>0</v>
      </c>
      <c s="6" r="D4" t="n">
        <v>1571773</v>
      </c>
    </row>
    <row spans="1:4" r="5">
      <c s="4" r="A5" t="s">
        <v>264</v>
      </c>
    </row>
    <row spans="1:4" r="6">
      <c s="4" r="A6" t="s">
        <v>261</v>
      </c>
      <c s="6" r="C6" t="n">
        <v>322000</v>
      </c>
      <c s="6" r="D6" t="n">
        <v>322000</v>
      </c>
    </row>
    <row spans="1:4" r="7">
      <c s="4" r="A7" t="s">
        <v>265</v>
      </c>
    </row>
    <row spans="1:4" r="8">
      <c s="4" r="A8" t="s">
        <v>261</v>
      </c>
      <c s="6" r="C8" t="n">
        <v>236632</v>
      </c>
      <c s="6" r="D8" t="n">
        <v>221773</v>
      </c>
    </row>
    <row spans="1:4" r="9">
      <c s="4" r="A9" t="s">
        <v>266</v>
      </c>
    </row>
    <row spans="1:4" r="10">
      <c s="4" r="A10" t="s">
        <v>261</v>
      </c>
      <c s="4" r="B10" t="s">
        <v>267</v>
      </c>
      <c s="6" r="C10" t="n">
        <v>3722000</v>
      </c>
      <c s="6" r="D10" t="n">
        <v>3722000</v>
      </c>
    </row>
    <row spans="1:4" r="11">
      <c s="4" r="A11" t="s">
        <v>268</v>
      </c>
    </row>
    <row spans="1:4" r="12">
      <c s="4" r="A12" t="s">
        <v>261</v>
      </c>
      <c s="7" r="C12" t="n">
        <v>4091321</v>
      </c>
      <c s="7" r="D12" t="n">
        <v>1582194</v>
      </c>
    </row>
    <row spans="1:4" r="13">
      <c r="A13" t="n"/>
    </row>
    <row spans="1:4" r="14">
      <c s="4" r="A14" t="s">
        <v>267</v>
      </c>
      <c s="4" r="B14" t="s">
        <v>269</v>
      </c>
    </row>
  </sheetData>
  <mergeCells count="3">
    <mergeCell ref="A1:B1"/>
    <mergeCell ref="A13:C13"/>
    <mergeCell ref="B14:C1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270</v>
      </c>
      <c s="2" r="B1" t="s">
        <v>1</v>
      </c>
    </row>
    <row spans="1:4" r="2">
      <c s="2" r="B2" t="s">
        <v>2</v>
      </c>
      <c s="2" r="C2" t="s">
        <v>68</v>
      </c>
      <c s="2" r="D2" t="s">
        <v>28</v>
      </c>
    </row>
    <row spans="1:4" r="3">
      <c s="4" r="A3" t="s">
        <v>271</v>
      </c>
      <c s="7" r="B3" t="n">
        <v>8371953</v>
      </c>
      <c s="7" r="D3" t="n">
        <v>5847967</v>
      </c>
    </row>
    <row spans="1:4" r="4">
      <c s="4" r="A4" t="s">
        <v>272</v>
      </c>
      <c s="6" r="B4" t="n">
        <v>19657</v>
      </c>
    </row>
    <row spans="1:4" r="5">
      <c s="4" r="A5" t="s">
        <v>122</v>
      </c>
      <c s="6" r="B5" t="n">
        <v>2840376</v>
      </c>
      <c s="7" r="C5" t="n">
        <v>4225000</v>
      </c>
    </row>
    <row spans="1:4" r="6">
      <c s="4" r="A6" t="s">
        <v>273</v>
      </c>
    </row>
    <row spans="1:4" r="7">
      <c s="4" r="A7" t="s">
        <v>274</v>
      </c>
      <c s="6" r="B7" t="n">
        <v>1112089</v>
      </c>
    </row>
    <row spans="1:4" r="8">
      <c s="4" r="A8" t="s">
        <v>272</v>
      </c>
      <c s="6" r="B8" t="n">
        <v>16710</v>
      </c>
    </row>
    <row spans="1:4" r="9">
      <c s="4" r="A9" t="s">
        <v>275</v>
      </c>
      <c s="7" r="B9" t="n">
        <v>1025000</v>
      </c>
    </row>
    <row spans="1:4" r="10">
      <c s="4" r="A10" t="s">
        <v>276</v>
      </c>
      <c s="4" r="B10" t="s">
        <v>277</v>
      </c>
    </row>
    <row spans="1:4" r="11">
      <c s="4" r="A11" t="s">
        <v>122</v>
      </c>
      <c s="7" r="B11" t="n">
        <v>1025000</v>
      </c>
    </row>
    <row spans="1:4" r="12">
      <c s="4" r="A12" t="s">
        <v>278</v>
      </c>
    </row>
    <row spans="1:4" r="13">
      <c s="4" r="A13" t="s">
        <v>274</v>
      </c>
      <c s="6" r="B13" t="n">
        <v>54016</v>
      </c>
    </row>
    <row spans="1:4" r="14">
      <c s="4" r="A14" t="s">
        <v>272</v>
      </c>
      <c s="6" r="B14" t="n">
        <v>0</v>
      </c>
    </row>
    <row spans="1:4" r="15">
      <c s="4" r="A15" t="s">
        <v>279</v>
      </c>
      <c s="6" r="B15" t="n">
        <v>700000</v>
      </c>
    </row>
    <row spans="1:4" r="16">
      <c s="4" r="A16" t="s">
        <v>122</v>
      </c>
      <c s="7" r="B16" t="n">
        <v>700000</v>
      </c>
    </row>
    <row spans="1:4" r="17">
      <c s="4" r="A17" t="s">
        <v>280</v>
      </c>
      <c s="6" r="B17" t="n">
        <v>4900000</v>
      </c>
    </row>
    <row spans="1:4" r="18">
      <c s="4" r="A18" t="s">
        <v>281</v>
      </c>
    </row>
    <row spans="1:4" r="19">
      <c s="4" r="A19" t="s">
        <v>271</v>
      </c>
      <c s="7" r="B19" t="n">
        <v>3675000</v>
      </c>
    </row>
    <row spans="1:4" r="20">
      <c s="4" r="A20" t="s">
        <v>282</v>
      </c>
      <c s="4" r="B20" t="s">
        <v>283</v>
      </c>
    </row>
    <row spans="1:4" r="21">
      <c s="4" r="A21" t="s">
        <v>274</v>
      </c>
      <c s="7" r="B21" t="n">
        <v>573610</v>
      </c>
    </row>
    <row spans="1:4" r="22">
      <c s="4" r="A22" t="s">
        <v>272</v>
      </c>
      <c s="7" r="B22" t="n">
        <v>29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5"/>
    <col customWidth="1" max="6" min="6" width="14"/>
    <col customWidth="1" max="7" min="7" width="16"/>
  </cols>
  <sheetData>
    <row spans="1:7" r="1">
      <c s="1" r="A1" t="s">
        <v>284</v>
      </c>
      <c s="2" r="B1" t="s">
        <v>67</v>
      </c>
      <c s="2" r="D1" t="s">
        <v>285</v>
      </c>
      <c s="2" r="E1" t="s">
        <v>1</v>
      </c>
      <c s="2" r="G1" t="s">
        <v>286</v>
      </c>
    </row>
    <row spans="1:7" r="2">
      <c s="2" r="B2" t="s">
        <v>2</v>
      </c>
      <c s="2" r="C2" t="s">
        <v>287</v>
      </c>
      <c s="2" r="D2" t="s">
        <v>288</v>
      </c>
      <c s="2" r="E2" t="s">
        <v>2</v>
      </c>
      <c s="2" r="F2" t="s">
        <v>68</v>
      </c>
      <c s="2" r="G2" t="s">
        <v>28</v>
      </c>
    </row>
    <row spans="1:7" r="3">
      <c s="3" r="A3" t="s">
        <v>289</v>
      </c>
    </row>
    <row spans="1:7" r="4">
      <c s="4" r="A4" t="s">
        <v>290</v>
      </c>
      <c s="7" r="E4" t="n">
        <v>400000</v>
      </c>
      <c s="7" r="F4" t="n">
        <v>0</v>
      </c>
    </row>
    <row spans="1:7" r="5">
      <c s="4" r="A5" t="s">
        <v>291</v>
      </c>
      <c s="6" r="C5" t="n">
        <v>695000</v>
      </c>
      <c s="6" r="D5" t="n">
        <v>245000</v>
      </c>
    </row>
    <row spans="1:7" r="6">
      <c s="4" r="A6" t="s">
        <v>292</v>
      </c>
      <c s="7" r="C6" t="n">
        <v>97800</v>
      </c>
      <c s="7" r="D6" t="n">
        <v>24950</v>
      </c>
    </row>
    <row spans="1:7" r="7">
      <c s="4" r="A7" t="s">
        <v>293</v>
      </c>
      <c s="6" r="B7" t="n">
        <v>5215334</v>
      </c>
      <c s="6" r="C7" t="n">
        <v>210333</v>
      </c>
      <c s="6" r="D7" t="n">
        <v>244344</v>
      </c>
    </row>
    <row spans="1:7" r="8">
      <c s="4" r="A8" t="s">
        <v>294</v>
      </c>
      <c s="7" r="B8" t="n">
        <v>387082</v>
      </c>
      <c s="7" r="C8" t="n">
        <v>35215</v>
      </c>
      <c s="7" r="D8" t="n">
        <v>27000</v>
      </c>
    </row>
    <row spans="1:7" r="9">
      <c s="4" r="A9" t="s">
        <v>295</v>
      </c>
    </row>
    <row spans="1:7" r="10">
      <c s="3" r="A10" t="s">
        <v>289</v>
      </c>
    </row>
    <row spans="1:7" r="11">
      <c s="4" r="A11" t="s">
        <v>296</v>
      </c>
      <c s="6" r="E11" t="n">
        <v>40000</v>
      </c>
      <c s="6" r="G11" t="n">
        <v>200000</v>
      </c>
    </row>
    <row spans="1:7" r="12">
      <c s="4" r="A12" t="s">
        <v>290</v>
      </c>
      <c s="7" r="E12" t="n">
        <v>400000</v>
      </c>
      <c s="7" r="G12" t="n">
        <v>2000000</v>
      </c>
    </row>
    <row spans="1:7" r="13">
      <c s="4" r="A13" t="s">
        <v>297</v>
      </c>
      <c s="4" r="B13" t="s">
        <v>298</v>
      </c>
      <c s="4" r="E13" t="s">
        <v>298</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299</v>
      </c>
      <c s="2" r="B1" t="s">
        <v>67</v>
      </c>
      <c s="2" r="D1" t="s">
        <v>1</v>
      </c>
    </row>
    <row spans="1:5" r="2">
      <c s="2" r="B2" t="s">
        <v>2</v>
      </c>
      <c s="2" r="C2" t="s">
        <v>68</v>
      </c>
      <c s="2" r="D2" t="s">
        <v>2</v>
      </c>
      <c s="2" r="E2" t="s">
        <v>68</v>
      </c>
    </row>
    <row spans="1:5" r="3">
      <c s="4" r="A3" t="s">
        <v>300</v>
      </c>
      <c s="7" r="B3" t="n">
        <v>163540</v>
      </c>
      <c s="7" r="C3" t="n">
        <v>361500</v>
      </c>
      <c s="7" r="D3" t="n">
        <v>512949</v>
      </c>
      <c s="7" r="E3" t="n">
        <v>1316714</v>
      </c>
    </row>
    <row spans="1:5" r="4">
      <c s="4" r="A4" t="s">
        <v>301</v>
      </c>
    </row>
    <row spans="1:5" r="5">
      <c s="4" r="A5" t="s">
        <v>300</v>
      </c>
      <c s="6" r="B5" t="n">
        <v>142040</v>
      </c>
      <c s="6" r="C5" t="n">
        <v>361500</v>
      </c>
      <c s="6" r="D5" t="n">
        <v>437699</v>
      </c>
      <c s="6" r="E5" t="n">
        <v>1113254</v>
      </c>
    </row>
    <row spans="1:5" r="6">
      <c s="4" r="A6" t="s">
        <v>302</v>
      </c>
    </row>
    <row spans="1:5" r="7">
      <c s="4" r="A7" t="s">
        <v>300</v>
      </c>
      <c s="6" r="B7" t="n">
        <v>0</v>
      </c>
      <c s="6" r="C7" t="n">
        <v>0</v>
      </c>
      <c s="6" r="D7" t="n">
        <v>0</v>
      </c>
      <c s="6" r="E7" t="n">
        <v>0</v>
      </c>
    </row>
    <row spans="1:5" r="8">
      <c s="4" r="A8" t="s">
        <v>303</v>
      </c>
    </row>
    <row spans="1:5" r="9">
      <c s="4" r="A9" t="s">
        <v>300</v>
      </c>
      <c s="6" r="B9" t="n">
        <v>21500</v>
      </c>
      <c s="6" r="C9" t="n">
        <v>0</v>
      </c>
      <c s="6" r="D9" t="n">
        <v>75250</v>
      </c>
      <c s="6" r="E9" t="n">
        <v>29405</v>
      </c>
    </row>
    <row spans="1:5" r="10">
      <c s="4" r="A10" t="s">
        <v>304</v>
      </c>
    </row>
    <row spans="1:5" r="11">
      <c s="4" r="A11" t="s">
        <v>300</v>
      </c>
      <c s="6" r="B11" t="n">
        <v>0</v>
      </c>
      <c s="6" r="C11" t="n">
        <v>0</v>
      </c>
      <c s="6" r="D11" t="n">
        <v>0</v>
      </c>
      <c s="6" r="E11" t="n">
        <v>0</v>
      </c>
    </row>
    <row spans="1:5" r="12">
      <c s="4" r="A12" t="s">
        <v>305</v>
      </c>
    </row>
    <row spans="1:5" r="13">
      <c s="4" r="A13" t="s">
        <v>300</v>
      </c>
      <c s="7" r="B13" t="n">
        <v>0</v>
      </c>
      <c s="7" r="C13" t="n">
        <v>0</v>
      </c>
      <c s="7" r="D13" t="n">
        <v>0</v>
      </c>
      <c s="7" r="E13" t="n">
        <v>1740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5</v>
      </c>
      <c s="2" r="B1" t="s">
        <v>2</v>
      </c>
      <c s="2" r="C1" t="s">
        <v>28</v>
      </c>
    </row>
    <row spans="1:3" r="2">
      <c s="3" r="A2" t="s">
        <v>56</v>
      </c>
    </row>
    <row spans="1:3" r="3">
      <c s="4" r="A3" t="s">
        <v>57</v>
      </c>
      <c s="4" r="B3" t="s">
        <v>58</v>
      </c>
      <c s="8" r="C3" t="n">
        <v>0.0001</v>
      </c>
    </row>
    <row spans="1:3" r="4">
      <c s="4" r="A4" t="s">
        <v>59</v>
      </c>
      <c s="6" r="B4" t="n">
        <v>5000000</v>
      </c>
      <c s="6" r="C4" t="n">
        <v>5000000</v>
      </c>
    </row>
    <row spans="1:3" r="5">
      <c s="4" r="A5" t="s">
        <v>60</v>
      </c>
      <c s="6" r="B5" t="n">
        <v>240000</v>
      </c>
      <c s="6" r="C5" t="n">
        <v>200000</v>
      </c>
    </row>
    <row spans="1:3" r="6">
      <c s="4" r="A6" t="s">
        <v>61</v>
      </c>
      <c s="6" r="B6" t="n">
        <v>240000</v>
      </c>
      <c s="6" r="C6" t="n">
        <v>200000</v>
      </c>
    </row>
    <row spans="1:3" r="7">
      <c s="4" r="A7" t="s">
        <v>62</v>
      </c>
      <c s="4" r="B7" t="s">
        <v>58</v>
      </c>
      <c s="8" r="C7" t="n">
        <v>0.0001</v>
      </c>
    </row>
    <row spans="1:3" r="8">
      <c s="4" r="A8" t="s">
        <v>63</v>
      </c>
      <c s="6" r="B8" t="n">
        <v>500000000</v>
      </c>
      <c s="6" r="C8" t="n">
        <v>200000000</v>
      </c>
    </row>
    <row spans="1:3" r="9">
      <c s="4" r="A9" t="s">
        <v>64</v>
      </c>
      <c s="6" r="B9" t="n">
        <v>85391768</v>
      </c>
      <c s="6" r="C9" t="n">
        <v>78781757</v>
      </c>
    </row>
    <row spans="1:3" r="10">
      <c s="4" r="A10" t="s">
        <v>65</v>
      </c>
      <c s="6" r="B10" t="n">
        <v>85391768</v>
      </c>
      <c s="6" r="C10" t="n">
        <v>787817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5"/>
    <col customWidth="1" max="2" min="2" width="15"/>
    <col customWidth="1" max="3" min="3" width="24"/>
    <col customWidth="1" max="4" min="4" width="15"/>
    <col customWidth="1" max="5" min="5" width="25"/>
  </cols>
  <sheetData>
    <row spans="1:5" r="1">
      <c s="1" r="A1" t="s">
        <v>306</v>
      </c>
      <c s="2" r="B1" t="s">
        <v>67</v>
      </c>
      <c s="2" r="D1" t="s">
        <v>1</v>
      </c>
    </row>
    <row spans="1:5" r="2">
      <c s="2" r="B2" t="s">
        <v>2</v>
      </c>
      <c s="2" r="C2" t="s">
        <v>68</v>
      </c>
      <c s="2" r="D2" t="s">
        <v>2</v>
      </c>
      <c s="2" r="E2" t="s">
        <v>68</v>
      </c>
    </row>
    <row spans="1:5" r="3">
      <c s="4" r="A3" t="s">
        <v>228</v>
      </c>
    </row>
    <row spans="1:5" r="4">
      <c s="4" r="A4" t="s">
        <v>307</v>
      </c>
      <c s="4" r="B4" t="s">
        <v>308</v>
      </c>
      <c s="4" r="C4" t="s">
        <v>309</v>
      </c>
      <c s="4" r="D4" t="s">
        <v>310</v>
      </c>
      <c s="4" r="E4" t="s">
        <v>311</v>
      </c>
    </row>
    <row spans="1:5" r="5">
      <c s="4" r="A5" t="s">
        <v>312</v>
      </c>
      <c s="4" r="B5" t="s">
        <v>313</v>
      </c>
      <c s="4" r="C5" t="s">
        <v>313</v>
      </c>
      <c s="4" r="D5" t="s">
        <v>313</v>
      </c>
      <c s="4" r="E5" t="s">
        <v>313</v>
      </c>
    </row>
    <row spans="1:5" r="6">
      <c s="4" r="A6" t="s">
        <v>314</v>
      </c>
      <c s="4" r="B6" t="s">
        <v>315</v>
      </c>
      <c s="4" r="C6" t="s">
        <v>316</v>
      </c>
      <c s="4" r="D6" t="s">
        <v>317</v>
      </c>
      <c s="4" r="E6" t="s">
        <v>318</v>
      </c>
    </row>
    <row spans="1:5" r="7">
      <c s="4" r="A7" t="s">
        <v>319</v>
      </c>
      <c s="4" r="B7" t="s">
        <v>320</v>
      </c>
      <c s="4" r="C7" t="s">
        <v>320</v>
      </c>
      <c s="4" r="D7" t="s">
        <v>320</v>
      </c>
      <c s="4" r="E7" t="s">
        <v>321</v>
      </c>
    </row>
    <row spans="1:5" r="8">
      <c s="4" r="A8" t="s">
        <v>233</v>
      </c>
    </row>
    <row spans="1:5" r="9">
      <c s="4" r="A9" t="s">
        <v>307</v>
      </c>
      <c s="4" r="B9" t="s">
        <v>313</v>
      </c>
      <c s="4" r="C9" t="s">
        <v>322</v>
      </c>
      <c s="4" r="D9" t="s">
        <v>313</v>
      </c>
      <c s="4" r="E9" t="s">
        <v>323</v>
      </c>
    </row>
    <row spans="1:5" r="10">
      <c s="4" r="A10" t="s">
        <v>312</v>
      </c>
      <c s="4" r="B10" t="s">
        <v>313</v>
      </c>
      <c s="4" r="C10" t="s">
        <v>313</v>
      </c>
      <c s="4" r="D10" t="s">
        <v>313</v>
      </c>
      <c s="4" r="E10" t="s">
        <v>313</v>
      </c>
    </row>
    <row spans="1:5" r="11">
      <c s="4" r="A11" t="s">
        <v>314</v>
      </c>
      <c s="4" r="B11" t="s">
        <v>313</v>
      </c>
      <c s="4" r="C11" t="s">
        <v>324</v>
      </c>
      <c s="4" r="D11" t="s">
        <v>313</v>
      </c>
      <c s="4" r="E11" t="s">
        <v>325</v>
      </c>
    </row>
    <row spans="1:5" r="12">
      <c s="4" r="A12" t="s">
        <v>319</v>
      </c>
      <c s="4" r="C12" t="s">
        <v>326</v>
      </c>
      <c s="4" r="E12" t="s">
        <v>3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37"/>
  </cols>
  <sheetData>
    <row spans="1:2" r="1">
      <c s="1" r="A1" t="s">
        <v>328</v>
      </c>
      <c s="2" r="B1" t="s">
        <v>1</v>
      </c>
    </row>
    <row spans="1:2" r="2">
      <c s="2" r="B2" t="s">
        <v>329</v>
      </c>
    </row>
    <row spans="1:2" r="3">
      <c s="3" r="A3" t="s">
        <v>330</v>
      </c>
    </row>
    <row spans="1:2" r="4">
      <c s="4" r="A4" t="s">
        <v>331</v>
      </c>
      <c s="6" r="B4" t="n">
        <v>19340000</v>
      </c>
    </row>
    <row spans="1:2" r="5">
      <c s="4" r="A5" t="s">
        <v>332</v>
      </c>
      <c s="6" r="B5" t="n">
        <v>750000</v>
      </c>
    </row>
    <row spans="1:2" r="6">
      <c s="4" r="A6" t="s">
        <v>333</v>
      </c>
      <c s="6" r="B6" t="n">
        <v>0</v>
      </c>
    </row>
    <row spans="1:2" r="7">
      <c s="4" r="A7" t="s">
        <v>334</v>
      </c>
      <c s="6" r="B7" t="n">
        <v>-1125000</v>
      </c>
    </row>
    <row spans="1:2" r="8">
      <c s="4" r="A8" t="s">
        <v>335</v>
      </c>
      <c s="6" r="B8" t="n">
        <v>18965000</v>
      </c>
    </row>
    <row spans="1:2" r="9">
      <c s="4" r="A9" t="s">
        <v>336</v>
      </c>
      <c s="6" r="B9" t="n">
        <v>17250416</v>
      </c>
    </row>
    <row spans="1:2" r="10">
      <c s="3" r="A10" t="s">
        <v>337</v>
      </c>
    </row>
    <row spans="1:2" r="11">
      <c s="4" r="A11" t="s">
        <v>338</v>
      </c>
      <c s="4" r="B11" t="s">
        <v>339</v>
      </c>
    </row>
    <row spans="1:2" r="12">
      <c s="4" r="A12" t="s">
        <v>340</v>
      </c>
      <c s="4" r="B12" t="s">
        <v>341</v>
      </c>
    </row>
    <row spans="1:2" r="13">
      <c s="4" r="A13" t="s">
        <v>342</v>
      </c>
      <c s="4" r="B13" t="s">
        <v>343</v>
      </c>
    </row>
    <row spans="1:2" r="14">
      <c s="4" r="A14" t="s">
        <v>344</v>
      </c>
      <c s="4" r="B14" t="s">
        <v>343</v>
      </c>
    </row>
    <row spans="1:2" r="15">
      <c s="4" r="A15" t="s">
        <v>345</v>
      </c>
      <c s="4" r="B15" t="s">
        <v>346</v>
      </c>
    </row>
    <row spans="1:2" r="16">
      <c s="4" r="A16" t="s">
        <v>347</v>
      </c>
      <c s="4" r="B16" t="s">
        <v>348</v>
      </c>
    </row>
    <row spans="1:2" r="17">
      <c s="3" r="A17" t="s">
        <v>349</v>
      </c>
    </row>
    <row spans="1:2" r="18">
      <c s="4" r="A18" t="s">
        <v>350</v>
      </c>
      <c s="4" r="B18" t="s">
        <v>351</v>
      </c>
    </row>
    <row spans="1:2" r="19">
      <c s="4" r="A19" t="s">
        <v>352</v>
      </c>
      <c s="4" r="B19" t="s">
        <v>353</v>
      </c>
    </row>
    <row spans="1:2" r="20">
      <c s="4" r="A20" t="s">
        <v>354</v>
      </c>
      <c s="4" r="B20" t="s">
        <v>355</v>
      </c>
    </row>
    <row spans="1:2" r="21">
      <c s="4" r="A21" t="s">
        <v>356</v>
      </c>
      <c s="4" r="B21" t="s">
        <v>357</v>
      </c>
    </row>
    <row spans="1:2" r="22">
      <c s="3" r="A22" t="s">
        <v>358</v>
      </c>
    </row>
    <row spans="1:2" r="23">
      <c s="4" r="A23" t="s">
        <v>359</v>
      </c>
      <c s="7" r="B23" t="n">
        <v>2500</v>
      </c>
    </row>
    <row spans="1:2" r="24">
      <c s="4" r="A24" t="s">
        <v>360</v>
      </c>
      <c s="6" r="B24" t="n">
        <v>0</v>
      </c>
    </row>
    <row spans="1:2" r="25">
      <c s="4" r="A25" t="s">
        <v>361</v>
      </c>
      <c s="6" r="B25" t="n">
        <v>0</v>
      </c>
    </row>
    <row spans="1:2" r="26">
      <c s="4" r="A26" t="s">
        <v>362</v>
      </c>
      <c s="7" r="B2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37"/>
  </cols>
  <sheetData>
    <row spans="1:2" r="1">
      <c s="1" r="A1" t="s">
        <v>363</v>
      </c>
      <c s="2" r="B1" t="s">
        <v>1</v>
      </c>
    </row>
    <row spans="1:2" r="2">
      <c s="2" r="B2" t="s">
        <v>329</v>
      </c>
    </row>
    <row spans="1:2" r="3">
      <c s="3" r="A3" t="s">
        <v>330</v>
      </c>
    </row>
    <row spans="1:2" r="4">
      <c s="4" r="A4" t="s">
        <v>331</v>
      </c>
      <c s="6" r="B4" t="n">
        <v>36436782</v>
      </c>
    </row>
    <row spans="1:2" r="5">
      <c s="4" r="A5" t="s">
        <v>332</v>
      </c>
      <c s="6" r="B5" t="n">
        <v>0</v>
      </c>
    </row>
    <row spans="1:2" r="6">
      <c s="4" r="A6" t="s">
        <v>333</v>
      </c>
      <c s="6" r="B6" t="n">
        <v>0</v>
      </c>
    </row>
    <row spans="1:2" r="7">
      <c s="4" r="A7" t="s">
        <v>334</v>
      </c>
      <c s="6" r="B7" t="n">
        <v>-4175712</v>
      </c>
    </row>
    <row spans="1:2" r="8">
      <c s="4" r="A8" t="s">
        <v>335</v>
      </c>
      <c s="6" r="B8" t="n">
        <v>32610070</v>
      </c>
    </row>
    <row spans="1:2" r="9">
      <c s="4" r="A9" t="s">
        <v>336</v>
      </c>
      <c s="6" r="B9" t="n">
        <v>32610070</v>
      </c>
    </row>
    <row spans="1:2" r="10">
      <c s="3" r="A10" t="s">
        <v>337</v>
      </c>
    </row>
    <row spans="1:2" r="11">
      <c s="4" r="A11" t="s">
        <v>338</v>
      </c>
      <c s="4" r="B11" t="s">
        <v>364</v>
      </c>
    </row>
    <row spans="1:2" r="12">
      <c s="4" r="A12" t="s">
        <v>340</v>
      </c>
      <c s="4" r="B12" t="s">
        <v>343</v>
      </c>
    </row>
    <row spans="1:2" r="13">
      <c s="4" r="A13" t="s">
        <v>342</v>
      </c>
      <c s="4" r="B13" t="s">
        <v>343</v>
      </c>
    </row>
    <row spans="1:2" r="14">
      <c s="4" r="A14" t="s">
        <v>344</v>
      </c>
      <c s="4" r="B14" t="s">
        <v>343</v>
      </c>
    </row>
    <row spans="1:2" r="15">
      <c s="4" r="A15" t="s">
        <v>345</v>
      </c>
      <c s="4" r="B15" t="s">
        <v>365</v>
      </c>
    </row>
    <row spans="1:2" r="16">
      <c s="4" r="A16" t="s">
        <v>347</v>
      </c>
      <c s="4" r="B16" t="s">
        <v>366</v>
      </c>
    </row>
    <row spans="1:2" r="17">
      <c s="3" r="A17" t="s">
        <v>349</v>
      </c>
    </row>
    <row spans="1:2" r="18">
      <c s="4" r="A18" t="s">
        <v>350</v>
      </c>
      <c s="4" r="B18" t="s">
        <v>367</v>
      </c>
    </row>
    <row spans="1:2" r="19">
      <c s="4" r="A19" t="s">
        <v>354</v>
      </c>
      <c s="4" r="B19" t="s">
        <v>368</v>
      </c>
    </row>
    <row spans="1:2" r="20">
      <c s="4" r="A20" t="s">
        <v>356</v>
      </c>
      <c s="4" r="B20" t="s">
        <v>368</v>
      </c>
    </row>
    <row spans="1:2" r="21">
      <c s="3" r="A21" t="s">
        <v>358</v>
      </c>
    </row>
    <row spans="1:2" r="22">
      <c s="4" r="A22" t="s">
        <v>359</v>
      </c>
      <c s="7" r="B22" t="n">
        <v>24800</v>
      </c>
    </row>
    <row spans="1:2" r="23">
      <c s="4" r="A23" t="s">
        <v>361</v>
      </c>
      <c s="6" r="B23" t="n">
        <v>0</v>
      </c>
    </row>
    <row spans="1:2" r="24">
      <c s="4" r="A24" t="s">
        <v>362</v>
      </c>
      <c s="7" r="B24"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369</v>
      </c>
      <c s="2" r="B1" t="s">
        <v>1</v>
      </c>
    </row>
    <row spans="1:3" r="2">
      <c s="2" r="B2" t="s">
        <v>2</v>
      </c>
      <c s="2" r="C2" t="s">
        <v>68</v>
      </c>
    </row>
    <row spans="1:3" r="3">
      <c s="4" r="A3" t="s">
        <v>370</v>
      </c>
      <c s="7" r="B3" t="n">
        <v>606698</v>
      </c>
    </row>
    <row spans="1:3" r="4">
      <c s="4" r="A4" t="s">
        <v>371</v>
      </c>
    </row>
    <row spans="1:3" r="5">
      <c s="4" r="A5" t="s">
        <v>372</v>
      </c>
      <c s="6" r="B5" t="n">
        <v>10000000</v>
      </c>
    </row>
    <row spans="1:3" r="6">
      <c s="4" r="A6" t="s">
        <v>228</v>
      </c>
    </row>
    <row spans="1:3" r="7">
      <c s="4" r="A7" t="s">
        <v>373</v>
      </c>
      <c s="4" r="B7" t="s">
        <v>374</v>
      </c>
      <c s="4" r="C7" t="s">
        <v>3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376</v>
      </c>
      <c s="2" r="B1" t="s">
        <v>67</v>
      </c>
      <c s="2" r="D1" t="s">
        <v>1</v>
      </c>
    </row>
    <row spans="1:5" r="2">
      <c s="2" r="B2" t="s">
        <v>2</v>
      </c>
      <c s="2" r="C2" t="s">
        <v>68</v>
      </c>
      <c s="2" r="D2" t="s">
        <v>2</v>
      </c>
      <c s="2" r="E2" t="s">
        <v>68</v>
      </c>
    </row>
    <row spans="1:5" r="3">
      <c s="4" r="A3" t="s">
        <v>377</v>
      </c>
      <c s="7" r="B3" t="n">
        <v>886000</v>
      </c>
      <c s="7" r="C3" t="n">
        <v>910000</v>
      </c>
      <c s="7" r="D3" t="n">
        <v>2801000</v>
      </c>
      <c s="7" r="E3" t="n">
        <v>2408000</v>
      </c>
    </row>
    <row spans="1:5" r="4">
      <c s="4" r="A4" t="s">
        <v>378</v>
      </c>
    </row>
    <row spans="1:5" r="5">
      <c s="4" r="A5" t="s">
        <v>379</v>
      </c>
      <c s="4" r="B5" t="s">
        <v>380</v>
      </c>
      <c s="4" r="C5" t="s">
        <v>381</v>
      </c>
      <c s="4" r="D5" t="s">
        <v>382</v>
      </c>
      <c s="4" r="E5" t="s">
        <v>3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384</v>
      </c>
      <c s="2" r="B1" t="s">
        <v>67</v>
      </c>
      <c s="2" r="D1" t="s">
        <v>1</v>
      </c>
    </row>
    <row spans="1:6" r="2">
      <c s="2" r="B2" t="s">
        <v>2</v>
      </c>
      <c s="2" r="C2" t="s">
        <v>68</v>
      </c>
      <c s="2" r="D2" t="s">
        <v>2</v>
      </c>
      <c s="2" r="E2" t="s">
        <v>68</v>
      </c>
      <c s="2" r="F2" t="s">
        <v>28</v>
      </c>
    </row>
    <row spans="1:6" r="3">
      <c s="4" r="A3" t="s">
        <v>385</v>
      </c>
      <c s="7" r="B3" t="n">
        <v>530573</v>
      </c>
      <c s="7" r="C3" t="n">
        <v>595760</v>
      </c>
      <c s="7" r="D3" t="n">
        <v>1644295</v>
      </c>
      <c s="7" r="E3" t="n">
        <v>1682711</v>
      </c>
    </row>
    <row spans="1:6" r="4">
      <c s="4" r="A4" t="s">
        <v>386</v>
      </c>
      <c s="6" r="B4" t="n">
        <v>-464235</v>
      </c>
      <c s="6" r="C4" t="n">
        <v>-2560372</v>
      </c>
      <c s="6" r="D4" t="n">
        <v>-4807590</v>
      </c>
      <c s="6" r="E4" t="n">
        <v>-7793739</v>
      </c>
    </row>
    <row spans="1:6" r="5">
      <c s="4" r="A5" t="s">
        <v>87</v>
      </c>
      <c s="6" r="B5" t="n">
        <v>0</v>
      </c>
      <c s="6" r="C5" t="n">
        <v>3</v>
      </c>
      <c s="6" r="D5" t="n">
        <v>3</v>
      </c>
      <c s="6" r="E5" t="n">
        <v>39</v>
      </c>
    </row>
    <row spans="1:6" r="6">
      <c s="4" r="A6" t="s">
        <v>387</v>
      </c>
      <c s="6" r="B6" t="n">
        <v>-1179309</v>
      </c>
      <c s="6" r="C6" t="n">
        <v>-193877</v>
      </c>
      <c s="6" r="D6" t="n">
        <v>-2601814</v>
      </c>
      <c s="6" r="E6" t="n">
        <v>-371213</v>
      </c>
    </row>
    <row spans="1:6" r="7">
      <c s="4" r="A7" t="s">
        <v>388</v>
      </c>
      <c s="6" r="B7" t="n">
        <v>-27580</v>
      </c>
      <c s="6" r="C7" t="n">
        <v>-43572</v>
      </c>
      <c s="6" r="D7" t="n">
        <v>-112393</v>
      </c>
      <c s="6" r="E7" t="n">
        <v>-153777</v>
      </c>
    </row>
    <row spans="1:6" r="8">
      <c s="4" r="A8" t="s">
        <v>101</v>
      </c>
      <c s="6" r="B8" t="n">
        <v>-1671124</v>
      </c>
      <c s="6" r="C8" t="n">
        <v>-2797818</v>
      </c>
      <c s="6" r="D8" t="n">
        <v>-7521794</v>
      </c>
      <c s="6" r="E8" t="n">
        <v>-8318690</v>
      </c>
    </row>
    <row spans="1:6" r="9">
      <c s="4" r="A9" t="s">
        <v>389</v>
      </c>
      <c s="6" r="B9" t="n">
        <v>920399</v>
      </c>
      <c s="6" r="C9" t="n">
        <v>2992149</v>
      </c>
      <c s="6" r="D9" t="n">
        <v>920399</v>
      </c>
      <c s="6" r="E9" t="n">
        <v>2992149</v>
      </c>
      <c s="7" r="F9" t="n">
        <v>3331170</v>
      </c>
    </row>
    <row spans="1:6" r="10">
      <c s="4" r="A10" t="s">
        <v>390</v>
      </c>
    </row>
    <row spans="1:6" r="11">
      <c s="4" r="A11" t="s">
        <v>385</v>
      </c>
      <c s="6" r="B11" t="n">
        <v>488011</v>
      </c>
      <c s="6" r="C11" t="n">
        <v>595760</v>
      </c>
      <c s="6" r="D11" t="n">
        <v>1530801</v>
      </c>
      <c s="6" r="E11" t="n">
        <v>1682711</v>
      </c>
    </row>
    <row spans="1:6" r="12">
      <c s="4" r="A12" t="s">
        <v>386</v>
      </c>
      <c s="6" r="B12" t="n">
        <v>-147761</v>
      </c>
      <c s="6" r="C12" t="n">
        <v>-310164</v>
      </c>
      <c s="6" r="D12" t="n">
        <v>-582966</v>
      </c>
      <c s="6" r="E12" t="n">
        <v>-1352025</v>
      </c>
    </row>
    <row spans="1:6" r="13">
      <c s="4" r="A13" t="s">
        <v>87</v>
      </c>
      <c s="6" r="B13" t="n">
        <v>0</v>
      </c>
      <c s="6" r="C13" t="n">
        <v>3</v>
      </c>
      <c s="6" r="D13" t="n">
        <v>3</v>
      </c>
      <c s="6" r="E13" t="n">
        <v>39</v>
      </c>
    </row>
    <row spans="1:6" r="14">
      <c s="4" r="A14" t="s">
        <v>387</v>
      </c>
      <c s="6" r="B14" t="n">
        <v>-1828</v>
      </c>
      <c s="6" r="C14" t="n">
        <v>-193877</v>
      </c>
      <c s="6" r="D14" t="n">
        <v>-3403</v>
      </c>
      <c s="6" r="E14" t="n">
        <v>-371213</v>
      </c>
    </row>
    <row spans="1:6" r="15">
      <c s="4" r="A15" t="s">
        <v>388</v>
      </c>
      <c s="6" r="B15" t="n">
        <v>-5678</v>
      </c>
      <c s="6" r="C15" t="n">
        <v>-7728</v>
      </c>
      <c s="6" r="D15" t="n">
        <v>-16297</v>
      </c>
      <c s="6" r="E15" t="n">
        <v>-42022</v>
      </c>
    </row>
    <row spans="1:6" r="16">
      <c s="4" r="A16" t="s">
        <v>101</v>
      </c>
      <c s="6" r="B16" t="n">
        <v>-155267</v>
      </c>
      <c s="6" r="C16" t="n">
        <v>-511766</v>
      </c>
      <c s="6" r="D16" t="n">
        <v>-602663</v>
      </c>
      <c s="6" r="E16" t="n">
        <v>-1765221</v>
      </c>
    </row>
    <row spans="1:6" r="17">
      <c s="4" r="A17" t="s">
        <v>389</v>
      </c>
      <c s="6" r="B17" t="n">
        <v>387826</v>
      </c>
      <c s="6" r="C17" t="n">
        <v>2742415</v>
      </c>
      <c s="6" r="D17" t="n">
        <v>387826</v>
      </c>
      <c s="6" r="E17" t="n">
        <v>2742415</v>
      </c>
    </row>
    <row spans="1:6" r="18">
      <c s="4" r="A18" t="s">
        <v>391</v>
      </c>
    </row>
    <row spans="1:6" r="19">
      <c s="4" r="A19" t="s">
        <v>385</v>
      </c>
      <c s="6" r="B19" t="n">
        <v>42562</v>
      </c>
      <c s="6" r="C19" t="n">
        <v>0</v>
      </c>
      <c s="6" r="D19" t="n">
        <v>113494</v>
      </c>
      <c s="6" r="E19" t="n">
        <v>0</v>
      </c>
    </row>
    <row spans="1:6" r="20">
      <c s="4" r="A20" t="s">
        <v>386</v>
      </c>
      <c s="6" r="B20" t="n">
        <v>-316474</v>
      </c>
      <c s="6" r="C20" t="n">
        <v>-2250208</v>
      </c>
      <c s="6" r="D20" t="n">
        <v>-4224624</v>
      </c>
      <c s="6" r="E20" t="n">
        <v>-6441714</v>
      </c>
    </row>
    <row spans="1:6" r="21">
      <c s="4" r="A21" t="s">
        <v>87</v>
      </c>
      <c s="6" r="B21" t="n">
        <v>0</v>
      </c>
      <c s="6" r="C21" t="n">
        <v>0</v>
      </c>
      <c s="6" r="D21" t="n">
        <v>0</v>
      </c>
      <c s="6" r="E21" t="n">
        <v>0</v>
      </c>
    </row>
    <row spans="1:6" r="22">
      <c s="4" r="A22" t="s">
        <v>387</v>
      </c>
      <c s="6" r="B22" t="n">
        <v>-1177481</v>
      </c>
      <c s="6" r="C22" t="n">
        <v>0</v>
      </c>
      <c s="6" r="D22" t="n">
        <v>-2598411</v>
      </c>
      <c s="6" r="E22" t="n">
        <v>0</v>
      </c>
    </row>
    <row spans="1:6" r="23">
      <c s="4" r="A23" t="s">
        <v>388</v>
      </c>
      <c s="6" r="B23" t="n">
        <v>-21902</v>
      </c>
      <c s="6" r="C23" t="n">
        <v>-35844</v>
      </c>
      <c s="6" r="D23" t="n">
        <v>-96096</v>
      </c>
      <c s="6" r="E23" t="n">
        <v>-111755</v>
      </c>
    </row>
    <row spans="1:6" r="24">
      <c s="4" r="A24" t="s">
        <v>101</v>
      </c>
      <c s="6" r="B24" t="n">
        <v>-1515857</v>
      </c>
      <c s="6" r="C24" t="n">
        <v>-2286052</v>
      </c>
      <c s="6" r="D24" t="n">
        <v>-6919131</v>
      </c>
      <c s="6" r="E24" t="n">
        <v>-6553469</v>
      </c>
    </row>
    <row spans="1:6" r="25">
      <c s="4" r="A25" t="s">
        <v>392</v>
      </c>
    </row>
    <row spans="1:6" r="26">
      <c s="4" r="A26" t="s">
        <v>389</v>
      </c>
      <c s="7" r="B26" t="n">
        <v>532573</v>
      </c>
      <c s="7" r="C26" t="n">
        <v>249734</v>
      </c>
      <c s="7" r="D26" t="n">
        <v>532573</v>
      </c>
      <c s="7" r="E26" t="n">
        <v>2497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488011</v>
      </c>
      <c s="7" r="C4" t="n">
        <v>595760</v>
      </c>
      <c s="7" r="D4" t="n">
        <v>1530801</v>
      </c>
      <c s="7" r="E4" t="n">
        <v>1682711</v>
      </c>
    </row>
    <row spans="1:5" r="5">
      <c s="4" r="A5" t="s">
        <v>71</v>
      </c>
      <c s="6" r="B5" t="n">
        <v>42562</v>
      </c>
      <c s="6" r="C5" t="n">
        <v>0</v>
      </c>
      <c s="6" r="D5" t="n">
        <v>113494</v>
      </c>
      <c s="6" r="E5" t="n">
        <v>0</v>
      </c>
    </row>
    <row spans="1:5" r="6">
      <c s="4" r="A6" t="s">
        <v>72</v>
      </c>
      <c s="6" r="B6" t="n">
        <v>530573</v>
      </c>
      <c s="6" r="C6" t="n">
        <v>595760</v>
      </c>
      <c s="6" r="D6" t="n">
        <v>1644295</v>
      </c>
      <c s="6" r="E6" t="n">
        <v>1682711</v>
      </c>
    </row>
    <row spans="1:5" r="7">
      <c s="3" r="A7" t="s">
        <v>73</v>
      </c>
    </row>
    <row spans="1:5" r="8">
      <c s="4" r="A8" t="s">
        <v>74</v>
      </c>
      <c s="6" r="B8" t="n">
        <v>340838</v>
      </c>
      <c s="6" r="C8" t="n">
        <v>520145</v>
      </c>
      <c s="6" r="D8" t="n">
        <v>1114718</v>
      </c>
      <c s="6" r="E8" t="n">
        <v>1388168</v>
      </c>
    </row>
    <row spans="1:5" r="9">
      <c s="4" r="A9" t="s">
        <v>75</v>
      </c>
      <c s="6" r="B9" t="n">
        <v>34603</v>
      </c>
      <c s="6" r="C9" t="n">
        <v>0</v>
      </c>
      <c s="6" r="D9" t="n">
        <v>122913</v>
      </c>
      <c s="6" r="E9" t="n">
        <v>0</v>
      </c>
    </row>
    <row spans="1:5" r="10">
      <c s="4" r="A10" t="s">
        <v>76</v>
      </c>
      <c s="6" r="B10" t="n">
        <v>375441</v>
      </c>
      <c s="6" r="C10" t="n">
        <v>520145</v>
      </c>
      <c s="6" r="D10" t="n">
        <v>1237631</v>
      </c>
      <c s="6" r="E10" t="n">
        <v>1388168</v>
      </c>
    </row>
    <row spans="1:5" r="11">
      <c s="4" r="A11" t="s">
        <v>77</v>
      </c>
      <c s="6" r="B11" t="n">
        <v>155132</v>
      </c>
      <c s="6" r="C11" t="n">
        <v>75615</v>
      </c>
      <c s="6" r="D11" t="n">
        <v>406664</v>
      </c>
      <c s="6" r="E11" t="n">
        <v>294543</v>
      </c>
    </row>
    <row spans="1:5" r="12">
      <c s="3" r="A12" t="s">
        <v>78</v>
      </c>
    </row>
    <row spans="1:5" r="13">
      <c s="4" r="A13" t="s">
        <v>79</v>
      </c>
      <c s="6" r="B13" t="n">
        <v>2074282</v>
      </c>
      <c s="6" r="C13" t="n">
        <v>2782678</v>
      </c>
      <c s="6" r="D13" t="n">
        <v>6945037</v>
      </c>
      <c s="6" r="E13" t="n">
        <v>8345178</v>
      </c>
    </row>
    <row spans="1:5" r="14">
      <c s="4" r="A14" t="s">
        <v>80</v>
      </c>
      <c s="6" r="B14" t="n">
        <v>2074282</v>
      </c>
      <c s="6" r="C14" t="n">
        <v>2782678</v>
      </c>
      <c s="6" r="D14" t="n">
        <v>6945037</v>
      </c>
      <c s="6" r="E14" t="n">
        <v>8345178</v>
      </c>
    </row>
    <row spans="1:5" r="15">
      <c s="4" r="A15" t="s">
        <v>81</v>
      </c>
      <c s="6" r="B15" t="n">
        <v>-1919150</v>
      </c>
      <c s="6" r="C15" t="n">
        <v>-2707063</v>
      </c>
      <c s="6" r="D15" t="n">
        <v>-6538373</v>
      </c>
      <c s="6" r="E15" t="n">
        <v>-8050635</v>
      </c>
    </row>
    <row spans="1:5" r="16">
      <c s="3" r="A16" t="s">
        <v>82</v>
      </c>
    </row>
    <row spans="1:5" r="17">
      <c s="4" r="A17" t="s">
        <v>83</v>
      </c>
      <c s="6" r="B17" t="n">
        <v>-1179309</v>
      </c>
      <c s="6" r="C17" t="n">
        <v>-193877</v>
      </c>
      <c s="6" r="D17" t="n">
        <v>-2601814</v>
      </c>
      <c s="6" r="E17" t="n">
        <v>-371213</v>
      </c>
    </row>
    <row spans="1:5" r="18">
      <c s="4" r="A18" t="s">
        <v>84</v>
      </c>
      <c s="6" r="B18" t="n">
        <v>1444861</v>
      </c>
      <c s="6" r="C18" t="n">
        <v>103119</v>
      </c>
      <c s="6" r="D18" t="n">
        <v>2201696</v>
      </c>
      <c s="6" r="E18" t="n">
        <v>103119</v>
      </c>
    </row>
    <row spans="1:5" r="19">
      <c s="4" r="A19" t="s">
        <v>85</v>
      </c>
      <c s="6" r="B19" t="n">
        <v>0</v>
      </c>
      <c s="6" r="C19" t="n">
        <v>0</v>
      </c>
      <c s="6" r="D19" t="n">
        <v>-565780</v>
      </c>
      <c s="6" r="E19" t="n">
        <v>0</v>
      </c>
    </row>
    <row spans="1:5" r="20">
      <c s="4" r="A20" t="s">
        <v>86</v>
      </c>
      <c s="6" r="B20" t="n">
        <v>-17526</v>
      </c>
      <c s="6" r="C20" t="n">
        <v>0</v>
      </c>
      <c s="6" r="D20" t="n">
        <v>-17526</v>
      </c>
      <c s="6" r="E20" t="n">
        <v>0</v>
      </c>
    </row>
    <row spans="1:5" r="21">
      <c s="4" r="A21" t="s">
        <v>87</v>
      </c>
      <c s="6" r="B21" t="n">
        <v>0</v>
      </c>
      <c s="6" r="C21" t="n">
        <v>3</v>
      </c>
      <c s="6" r="D21" t="n">
        <v>3</v>
      </c>
      <c s="6" r="E21" t="n">
        <v>39</v>
      </c>
    </row>
    <row spans="1:5" r="22">
      <c s="4" r="A22" t="s">
        <v>88</v>
      </c>
      <c s="6" r="B22" t="n">
        <v>248026</v>
      </c>
      <c s="6" r="C22" t="n">
        <v>-90755</v>
      </c>
      <c s="6" r="D22" t="n">
        <v>-983421</v>
      </c>
      <c s="6" r="E22" t="n">
        <v>-268055</v>
      </c>
    </row>
    <row spans="1:5" r="23">
      <c s="4" r="A23" t="s">
        <v>89</v>
      </c>
      <c s="6" r="B23" t="n">
        <v>-1671124</v>
      </c>
      <c s="6" r="C23" t="n">
        <v>-2797818</v>
      </c>
      <c s="6" r="D23" t="n">
        <v>-7521794</v>
      </c>
      <c s="6" r="E23" t="n">
        <v>-8318690</v>
      </c>
    </row>
    <row spans="1:5" r="24">
      <c s="4" r="A24" t="s">
        <v>90</v>
      </c>
      <c s="6" r="B24" t="n">
        <v>11129</v>
      </c>
      <c s="6" r="C24" t="n">
        <v>-693</v>
      </c>
      <c s="6" r="D24" t="n">
        <v>-9660</v>
      </c>
      <c s="6" r="E24" t="n">
        <v>-6784</v>
      </c>
    </row>
    <row spans="1:5" r="25">
      <c s="4" r="A25" t="s">
        <v>91</v>
      </c>
      <c s="7" r="B25" t="n">
        <v>-1659995</v>
      </c>
      <c s="7" r="C25" t="n">
        <v>-2798511</v>
      </c>
      <c s="7" r="D25" t="n">
        <v>-7531454</v>
      </c>
      <c s="7" r="E25" t="n">
        <v>-8325474</v>
      </c>
    </row>
    <row spans="1:5" r="26">
      <c s="3" r="A26" t="s">
        <v>92</v>
      </c>
    </row>
    <row spans="1:5" r="27">
      <c s="4" r="A27" t="s">
        <v>93</v>
      </c>
      <c s="4" r="B27" t="s">
        <v>94</v>
      </c>
      <c s="4" r="C27" t="s">
        <v>95</v>
      </c>
      <c s="4" r="D27" t="s">
        <v>96</v>
      </c>
      <c s="4" r="E27" t="s">
        <v>97</v>
      </c>
    </row>
    <row spans="1:5" r="28">
      <c s="3" r="A28" t="s">
        <v>98</v>
      </c>
    </row>
    <row spans="1:5" r="29">
      <c s="4" r="A29" t="s">
        <v>93</v>
      </c>
      <c s="6" r="B29" t="n">
        <v>82656917</v>
      </c>
      <c s="6" r="C29" t="n">
        <v>74734312</v>
      </c>
      <c s="6" r="D29" t="n">
        <v>81619169</v>
      </c>
      <c s="6" r="E29" t="n">
        <v>715841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9</v>
      </c>
      <c s="2" r="B1" t="s">
        <v>1</v>
      </c>
    </row>
    <row spans="1:3" r="2">
      <c s="2" r="B2" t="s">
        <v>2</v>
      </c>
      <c s="2" r="C2" t="s">
        <v>68</v>
      </c>
    </row>
    <row spans="1:3" r="3">
      <c s="3" r="A3" t="s">
        <v>100</v>
      </c>
    </row>
    <row spans="1:3" r="4">
      <c s="4" r="A4" t="s">
        <v>101</v>
      </c>
      <c s="7" r="B4" t="n">
        <v>-7521794</v>
      </c>
      <c s="7" r="C4" t="n">
        <v>-8318690</v>
      </c>
    </row>
    <row spans="1:3" r="5">
      <c s="3" r="A5" t="s">
        <v>102</v>
      </c>
    </row>
    <row spans="1:3" r="6">
      <c s="4" r="A6" t="s">
        <v>103</v>
      </c>
      <c s="6" r="B6" t="n">
        <v>90942</v>
      </c>
      <c s="6" r="C6" t="n">
        <v>154044</v>
      </c>
    </row>
    <row spans="1:3" r="7">
      <c s="4" r="A7" t="s">
        <v>104</v>
      </c>
      <c s="6" r="B7" t="n">
        <v>21450</v>
      </c>
      <c s="6" r="C7" t="n">
        <v>0</v>
      </c>
    </row>
    <row spans="1:3" r="8">
      <c s="4" r="A8" t="s">
        <v>105</v>
      </c>
      <c s="6" r="B8" t="n">
        <v>1878002</v>
      </c>
      <c s="6" r="C8" t="n">
        <v>0</v>
      </c>
    </row>
    <row spans="1:3" r="9">
      <c s="4" r="A9" t="s">
        <v>106</v>
      </c>
      <c s="6" r="B9" t="n">
        <v>512949</v>
      </c>
      <c s="6" r="C9" t="n">
        <v>1316714</v>
      </c>
    </row>
    <row spans="1:3" r="10">
      <c s="4" r="A10" t="s">
        <v>107</v>
      </c>
      <c s="6" r="B10" t="n">
        <v>122750</v>
      </c>
      <c s="6" r="C10" t="n">
        <v>170805</v>
      </c>
    </row>
    <row spans="1:3" r="11">
      <c s="4" r="A11" t="s">
        <v>85</v>
      </c>
      <c s="6" r="B11" t="n">
        <v>565780</v>
      </c>
      <c s="6" r="C11" t="n">
        <v>0</v>
      </c>
    </row>
    <row spans="1:3" r="12">
      <c s="4" r="A12" t="s">
        <v>108</v>
      </c>
      <c s="6" r="B12" t="n">
        <v>-2201696</v>
      </c>
      <c s="6" r="C12" t="n">
        <v>-103119</v>
      </c>
    </row>
    <row spans="1:3" r="13">
      <c s="4" r="A13" t="s">
        <v>109</v>
      </c>
      <c s="6" r="B13" t="n">
        <v>17526</v>
      </c>
      <c s="6" r="C13" t="n">
        <v>0</v>
      </c>
    </row>
    <row spans="1:3" r="14">
      <c s="4" r="A14" t="s">
        <v>110</v>
      </c>
      <c s="6" r="B14" t="n">
        <v>0</v>
      </c>
      <c s="6" r="C14" t="n">
        <v>67466</v>
      </c>
    </row>
    <row spans="1:3" r="15">
      <c s="3" r="A15" t="s">
        <v>111</v>
      </c>
    </row>
    <row spans="1:3" r="16">
      <c s="4" r="A16" t="s">
        <v>112</v>
      </c>
      <c s="6" r="B16" t="n">
        <v>119202</v>
      </c>
      <c s="6" r="C16" t="n">
        <v>53774</v>
      </c>
    </row>
    <row spans="1:3" r="17">
      <c s="4" r="A17" t="s">
        <v>113</v>
      </c>
      <c s="6" r="B17" t="n">
        <v>25430</v>
      </c>
      <c s="6" r="C17" t="n">
        <v>19029</v>
      </c>
    </row>
    <row spans="1:3" r="18">
      <c s="4" r="A18" t="s">
        <v>114</v>
      </c>
      <c s="6" r="B18" t="n">
        <v>574108</v>
      </c>
      <c s="6" r="C18" t="n">
        <v>21719</v>
      </c>
    </row>
    <row spans="1:3" r="19">
      <c s="4" r="A19" t="s">
        <v>40</v>
      </c>
      <c s="6" r="B19" t="n">
        <v>273082</v>
      </c>
      <c s="6" r="C19" t="n">
        <v>-38821</v>
      </c>
    </row>
    <row spans="1:3" r="20">
      <c s="4" r="A20" t="s">
        <v>115</v>
      </c>
      <c s="6" r="B20" t="n">
        <v>729441</v>
      </c>
      <c s="6" r="C20" t="n">
        <v>123374</v>
      </c>
    </row>
    <row spans="1:3" r="21">
      <c s="4" r="A21" t="s">
        <v>116</v>
      </c>
      <c s="6" r="B21" t="n">
        <v>2728966</v>
      </c>
      <c s="6" r="C21" t="n">
        <v>1784985</v>
      </c>
    </row>
    <row spans="1:3" r="22">
      <c s="4" r="A22" t="s">
        <v>117</v>
      </c>
      <c s="6" r="B22" t="n">
        <v>-4792828</v>
      </c>
      <c s="6" r="C22" t="n">
        <v>-6533705</v>
      </c>
    </row>
    <row spans="1:3" r="23">
      <c s="3" r="A23" t="s">
        <v>118</v>
      </c>
    </row>
    <row spans="1:3" r="24">
      <c s="4" r="A24" t="s">
        <v>119</v>
      </c>
      <c s="6" r="B24" t="n">
        <v>-257575</v>
      </c>
      <c s="6" r="C24" t="n">
        <v>-5221</v>
      </c>
    </row>
    <row spans="1:3" r="25">
      <c s="4" r="A25" t="s">
        <v>120</v>
      </c>
      <c s="6" r="B25" t="n">
        <v>-257575</v>
      </c>
      <c s="6" r="C25" t="n">
        <v>-5221</v>
      </c>
    </row>
    <row spans="1:3" r="26">
      <c s="3" r="A26" t="s">
        <v>121</v>
      </c>
    </row>
    <row spans="1:3" r="27">
      <c s="4" r="A27" t="s">
        <v>122</v>
      </c>
      <c s="6" r="B27" t="n">
        <v>2840376</v>
      </c>
      <c s="6" r="C27" t="n">
        <v>4225000</v>
      </c>
    </row>
    <row spans="1:3" r="28">
      <c s="4" r="A28" t="s">
        <v>123</v>
      </c>
      <c s="6" r="B28" t="n">
        <v>0</v>
      </c>
      <c s="6" r="C28" t="n">
        <v>2720000</v>
      </c>
    </row>
    <row spans="1:3" r="29">
      <c s="4" r="A29" t="s">
        <v>124</v>
      </c>
      <c s="6" r="B29" t="n">
        <v>400000</v>
      </c>
      <c s="6" r="C29" t="n">
        <v>0</v>
      </c>
    </row>
    <row spans="1:3" r="30">
      <c s="4" r="A30" t="s">
        <v>125</v>
      </c>
      <c s="6" r="B30" t="n">
        <v>3240376</v>
      </c>
      <c s="6" r="C30" t="n">
        <v>6945000</v>
      </c>
    </row>
    <row spans="1:3" r="31">
      <c s="4" r="A31" t="s">
        <v>126</v>
      </c>
      <c s="6" r="B31" t="n">
        <v>-1810027</v>
      </c>
      <c s="6" r="C31" t="n">
        <v>406074</v>
      </c>
    </row>
    <row spans="1:3" r="32">
      <c s="4" r="A32" t="s">
        <v>127</v>
      </c>
      <c s="6" r="B32" t="n">
        <v>2044662</v>
      </c>
      <c s="6" r="C32" t="n">
        <v>1654171</v>
      </c>
    </row>
    <row spans="1:3" r="33">
      <c s="4" r="A33" t="s">
        <v>128</v>
      </c>
      <c s="6" r="B33" t="n">
        <v>-9661</v>
      </c>
      <c s="6" r="C33" t="n">
        <v>-4548</v>
      </c>
    </row>
    <row spans="1:3" r="34">
      <c s="4" r="A34" t="s">
        <v>129</v>
      </c>
      <c s="6" r="B34" t="n">
        <v>224974</v>
      </c>
      <c s="6" r="C34" t="n">
        <v>2055697</v>
      </c>
    </row>
    <row spans="1:3" r="35">
      <c s="3" r="A35" t="s">
        <v>130</v>
      </c>
    </row>
    <row spans="1:3" r="36">
      <c s="4" r="A36" t="s">
        <v>131</v>
      </c>
      <c s="6" r="B36" t="n">
        <v>61192</v>
      </c>
      <c s="6" r="C36" t="n">
        <v>57726</v>
      </c>
    </row>
    <row spans="1:3" r="37">
      <c s="4" r="A37" t="s">
        <v>132</v>
      </c>
      <c s="6" r="B37" t="n">
        <v>0</v>
      </c>
      <c s="6" r="C37" t="n">
        <v>0</v>
      </c>
    </row>
    <row spans="1:3" r="38">
      <c s="3" r="A38" t="s">
        <v>133</v>
      </c>
    </row>
    <row spans="1:3" r="39">
      <c s="4" r="A39" t="s">
        <v>134</v>
      </c>
      <c s="6" r="B39" t="n">
        <v>449297</v>
      </c>
      <c s="6" r="C39" t="n">
        <v>120855</v>
      </c>
    </row>
    <row spans="1:3" r="40">
      <c s="4" r="A40" t="s">
        <v>135</v>
      </c>
      <c s="6" r="B40" t="n">
        <v>1079016</v>
      </c>
      <c s="6" r="C40" t="n">
        <v>0</v>
      </c>
    </row>
    <row spans="1:3" r="41">
      <c s="4" r="A41" t="s">
        <v>136</v>
      </c>
      <c s="7" r="B41" t="n">
        <v>0</v>
      </c>
      <c s="7" r="C4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1</v>
      </c>
      <c s="2" r="B1" t="s">
        <v>1</v>
      </c>
    </row>
    <row spans="1:2" r="2">
      <c s="2" r="B2" t="s">
        <v>2</v>
      </c>
    </row>
    <row spans="1:2" r="3">
      <c s="3" r="A3" t="s">
        <v>92</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LOSS PER SHARE</vt:lpstr>
      <vt:lpstr>3. CONVERTIBLE PROMISSORY NOTE</vt:lpstr>
      <vt:lpstr>4. STOCKHOLDERS' EQUITY (DEFICI</vt:lpstr>
      <vt:lpstr>5. STOCK COMPENSATION</vt:lpstr>
      <vt:lpstr>6. STOCK OPTION PLAN</vt:lpstr>
      <vt:lpstr>7. COMMITMENTS AND CONTINGENCIE</vt:lpstr>
      <vt:lpstr>8 . SEGMENT INFORMATION</vt:lpstr>
      <vt:lpstr>9. STOCKHOLDER AUTHORIZATION OF</vt:lpstr>
      <vt:lpstr>10. SUBSEQUENT EVENTS</vt:lpstr>
      <vt:lpstr>1. SUMMARY OF SIGNIFICANT ACC16</vt:lpstr>
      <vt:lpstr>1. SUMMARY OF SIGNIFICANT ACC17</vt:lpstr>
      <vt:lpstr>3. CONVERTIBLE PROMISSORY NOTE </vt:lpstr>
      <vt:lpstr>5. STOCK COMPENSATION (Tables)</vt:lpstr>
      <vt:lpstr>6. STOCK OPTION PLAN (Tables)</vt:lpstr>
      <vt:lpstr>8. SEGMENT INFORMATION (Tables)</vt:lpstr>
      <vt:lpstr>1. Summary of Significant Acc22</vt:lpstr>
      <vt:lpstr>1. Summary of Significant Acc23</vt:lpstr>
      <vt:lpstr>1. Summary of Significant Polic</vt:lpstr>
      <vt:lpstr>2. Loss Per Share (Details Narr</vt:lpstr>
      <vt:lpstr>3. Convertible Promissory Not26</vt:lpstr>
      <vt:lpstr>3. Convertible Promissory Not27</vt:lpstr>
      <vt:lpstr>4. Stockholders' Equity (Defi28</vt:lpstr>
      <vt:lpstr>5. Stock Compensation (Details)</vt:lpstr>
      <vt:lpstr>6. Stock Option Plan (Details -</vt:lpstr>
      <vt:lpstr>6. Stock Option Plan (Details31</vt:lpstr>
      <vt:lpstr>6. Stock Options Plan (Details </vt:lpstr>
      <vt:lpstr>6. Stock Option Plan (Details N</vt:lpstr>
      <vt:lpstr>7. Commitments and Contingenc34</vt:lpstr>
      <vt:lpstr>8. 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5:51:52Z</dcterms:created>
  <dcterms:modified xmlns:dcterms="http://purl.org/dc/terms/" xmlns:xsi="http://www.w3.org/2001/XMLSchema-instance" xsi:type="dcterms:W3CDTF">2016-12-09T15:51:52Z</dcterms:modified>
  <dc:title xmlns:dc="http://purl.org/dc/elements/1.1/">Untitled</dc:title>
  <dc:description xmlns:dc="http://purl.org/dc/elements/1.1/"/>
  <dc:subject xmlns:dc="http://purl.org/dc/elements/1.1/"/>
  <cp:keywords/>
  <cp:category/>
</cp:coreProperties>
</file>